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Investment in Security to be He" sheetId="13" state="visible" r:id="rId13"/>
    <sheet xmlns:r="http://schemas.openxmlformats.org/officeDocument/2006/relationships" name="Fair Value Measurements and Fai" sheetId="14" state="visible" r:id="rId14"/>
    <sheet xmlns:r="http://schemas.openxmlformats.org/officeDocument/2006/relationships" name="Taxes" sheetId="15" state="visible" r:id="rId15"/>
    <sheet xmlns:r="http://schemas.openxmlformats.org/officeDocument/2006/relationships" name="Capital Stock and Stock Compens"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Revenue Recognition (Tables)" sheetId="20" state="visible" r:id="rId20"/>
    <sheet xmlns:r="http://schemas.openxmlformats.org/officeDocument/2006/relationships" name="Earnings per Common Share (Tabl" sheetId="21" state="visible" r:id="rId21"/>
    <sheet xmlns:r="http://schemas.openxmlformats.org/officeDocument/2006/relationships" name="Investment in Security to be _2" sheetId="22" state="visible" r:id="rId22"/>
    <sheet xmlns:r="http://schemas.openxmlformats.org/officeDocument/2006/relationships" name="Fair Value Measurements and F_2" sheetId="23" state="visible" r:id="rId23"/>
    <sheet xmlns:r="http://schemas.openxmlformats.org/officeDocument/2006/relationships" name="Accumulated Other Comprehensi_2" sheetId="24" state="visible" r:id="rId24"/>
    <sheet xmlns:r="http://schemas.openxmlformats.org/officeDocument/2006/relationships" name="Leases (Tables)" sheetId="25" state="visible" r:id="rId25"/>
    <sheet xmlns:r="http://schemas.openxmlformats.org/officeDocument/2006/relationships" name="Schedule of Disaggregation of R" sheetId="26" state="visible" r:id="rId26"/>
    <sheet xmlns:r="http://schemas.openxmlformats.org/officeDocument/2006/relationships" name="Schedule of Disaggregation of_2" sheetId="27" state="visible" r:id="rId27"/>
    <sheet xmlns:r="http://schemas.openxmlformats.org/officeDocument/2006/relationships" name="Revenue Recognition (Details Na" sheetId="28" state="visible" r:id="rId28"/>
    <sheet xmlns:r="http://schemas.openxmlformats.org/officeDocument/2006/relationships" name="Schedule of Earnings Per Share " sheetId="29" state="visible" r:id="rId29"/>
    <sheet xmlns:r="http://schemas.openxmlformats.org/officeDocument/2006/relationships" name="Earnings per Common Share (Deta" sheetId="30" state="visible" r:id="rId30"/>
    <sheet xmlns:r="http://schemas.openxmlformats.org/officeDocument/2006/relationships" name="Schedule of Fair Value of the U" sheetId="31" state="visible" r:id="rId31"/>
    <sheet xmlns:r="http://schemas.openxmlformats.org/officeDocument/2006/relationships" name="Investment in Security to be _3" sheetId="32" state="visible" r:id="rId32"/>
    <sheet xmlns:r="http://schemas.openxmlformats.org/officeDocument/2006/relationships" name="Schedule of Financial Instrumen" sheetId="33" state="visible" r:id="rId33"/>
    <sheet xmlns:r="http://schemas.openxmlformats.org/officeDocument/2006/relationships" name="Taxes (Details Narrative)" sheetId="34" state="visible" r:id="rId34"/>
    <sheet xmlns:r="http://schemas.openxmlformats.org/officeDocument/2006/relationships" name="Schedule of Components of Accum" sheetId="35" state="visible" r:id="rId35"/>
    <sheet xmlns:r="http://schemas.openxmlformats.org/officeDocument/2006/relationships" name="Schedule of Changes in Balances" sheetId="36" state="visible" r:id="rId36"/>
    <sheet xmlns:r="http://schemas.openxmlformats.org/officeDocument/2006/relationships" name="Capital Stock and Stock Compe_2" sheetId="37" state="visible" r:id="rId37"/>
    <sheet xmlns:r="http://schemas.openxmlformats.org/officeDocument/2006/relationships" name="Schedule of Future Minimum Comm" sheetId="38" state="visible" r:id="rId38"/>
    <sheet xmlns:r="http://schemas.openxmlformats.org/officeDocument/2006/relationships" name="Leases (Details Narrativ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6479</t>
        </is>
      </c>
      <c r="C12" s="4" t="inlineStr">
        <is>
          <t xml:space="preserve"> </t>
        </is>
      </c>
    </row>
    <row r="13">
      <c r="A13" s="4" t="inlineStr">
        <is>
          <t>Entity Registrant Name</t>
        </is>
      </c>
      <c r="B13" s="4" t="inlineStr">
        <is>
          <t>OVERSEAS
SHIPHOLDING GROUP, INC.</t>
        </is>
      </c>
      <c r="C13" s="4" t="inlineStr">
        <is>
          <t xml:space="preserve"> </t>
        </is>
      </c>
    </row>
    <row r="14">
      <c r="A14" s="4" t="inlineStr">
        <is>
          <t>Entity Central Index Key</t>
        </is>
      </c>
      <c r="B14" s="4" t="inlineStr">
        <is>
          <t>0000075208</t>
        </is>
      </c>
      <c r="C14" s="4" t="inlineStr">
        <is>
          <t xml:space="preserve"> </t>
        </is>
      </c>
    </row>
    <row r="15">
      <c r="A15" s="4" t="inlineStr">
        <is>
          <t>Entity Tax Identification Number</t>
        </is>
      </c>
      <c r="B15" s="4" t="inlineStr">
        <is>
          <t>13-26376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2
    Knights Run Avenue</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02</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09-0600</t>
        </is>
      </c>
      <c r="C22" s="4" t="inlineStr">
        <is>
          <t xml:space="preserve"> </t>
        </is>
      </c>
    </row>
    <row r="23">
      <c r="A23" s="4" t="inlineStr">
        <is>
          <t>Title of 12(b) Security</t>
        </is>
      </c>
      <c r="B23" s="4" t="inlineStr">
        <is>
          <t>Class
    A Common Stock (par value $0.01 per share)</t>
        </is>
      </c>
      <c r="C23" s="4" t="inlineStr">
        <is>
          <t xml:space="preserve"> </t>
        </is>
      </c>
    </row>
    <row r="24">
      <c r="A24" s="4" t="inlineStr">
        <is>
          <t>Trading Symbol</t>
        </is>
      </c>
      <c r="B24" s="4" t="inlineStr">
        <is>
          <t>OS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030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Adopted and Issued Accounting Standards</t>
        </is>
      </c>
      <c r="B4" s="4" t="inlineStr">
        <is>
          <t xml:space="preserve">Note
2 — Recently Adopted and Issued Accounting Standards In
November 2023, the Financial Accounting Standards Board (“FASB”) issued ASU 2023-07, Segment Reporting (Topic 280): Improvements
to Reportable Segment Disclosure In
December 2023, the FASB issued ASU 2023-09,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3 - Revenue Recognition Disaggregated
Revenue The
Company has disaggregated revenue from contracts with customers into categories that depict how the nature, amount, timing and uncertainty
of revenue and cash flows are affected by economic factors.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months ended
March 31, 2024 and 2023: Schedule of Disaggregation of Revenue
2024 2023
Three Months Ended
2024 2023
Time and bareboat charter revenues $ 95,931 $ 84,140
Voyage charter revenues (1) 3,558 13,789
Contracts of affreightment (“COA”) revenues 18,008 15,862
Total shipping revenues $ 117,497 $ 113,791
(1) For
the three months ended March 31, 2024, the Company did not have any revenue related to short-term time charter contracts, which are
time charter contracts for periods of less than 90 days, included in voyage charter revenues. For the three months ended March 31,
2023, voyage charter revenues include revenue related to short-term time charter contracts of $ 119 OVERSEAS
SHIPHOLDING GROUP, INC. AND SUBSIDIARIES NOTES
TO CONDENSED CONSOLIDATED FINANCIAL STATEMENTS (UNAUDITED) DOLLARS
IN THOUSANDS, EXCEPT PER SHARE AMOUNTS Voyage
Receivables As
of March 31, 2024 and December 31, 2023, contract balances from contracts with customers consisted of voyage receivables of $ 4,386 7,768 Transaction
Price Allocated to the Remaining Performance Obligations As
of March 31, 2024, the Company expects to recognize revenue of approximately $ 36,653 14,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Per Share Amounts:</t>
        </is>
      </c>
      <c r="B3" s="4" t="inlineStr">
        <is>
          <t xml:space="preserve"> </t>
        </is>
      </c>
    </row>
    <row r="4">
      <c r="A4" s="4" t="inlineStr">
        <is>
          <t>Earnings per Common Share</t>
        </is>
      </c>
      <c r="B4" s="4" t="inlineStr">
        <is>
          <t xml:space="preserve">Note
4 — Earnings per Common Share Basic
earnings per common share is computed by dividing earning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RSUs”). Participating securities are defined by ASC 260 , Earnings Per Share Class
A As
of March 31, 2024, there were 2,630,665 1,478,756 3,307,804 1,478,756 The
components of the calculation of basic earnings per share and diluted earnings per share are as follows: Schedule of Earnings Per Share
2024 2023
Three Months Ended
2024 2023
Net income $ 14,641 $ 12,139
Weighted average common shares outstanding:
Class A common stock - basic 71,901,503 82,006,666
Class A common stock - diluted 75,159,109 85,340,906 For
the three months ended March 31, 2024 and 2023, there were dilutive equity awards outstanding covering 3,257,606 3,334,240 no 297,818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y to be Held to Maturity</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in Security to be Held to Maturity</t>
        </is>
      </c>
      <c r="B4" s="4" t="inlineStr">
        <is>
          <t xml:space="preserve">Note
5 — Investment in Security to be Held to Maturity In
July 2022, the Company purchased a $ 15,000 14,794 August 15, 2024 Schedule
of Fair Value of the U.S. Treasury Note
March 31, 2024 Amortized Cost Gross Unrealized Loss Fair Value
U.S. Treasury Note $ 14,950 $ (114 ) $ 14,836
$ 14,950 $ (114 ) $ 14,836
December 31, 2023 Amortized Cost Gross Unrealized Loss Fair Value
U.S. Treasury Note $ 14,900 $ (148 ) $ 14,752
$ 14,900 $ (148 ) $ 14,752 Other-Than-Temporarily
Impaired (“OTTI”) The
Company performed a quarterly review of the U.S. Treasury Note in order to determine whether the decline in fair value below the amortized
cost basis was considered other-than-temporary in accordance with applicable guidance. At March 31, 2024, the Company determined that
the unrealized loss on the U.S. Treasury Note was primarily due to increases in interest rates. Therefore, there was no OTTI loss recognized
during the three months ended March 31, 2024 or for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air Value Disclosures</t>
        </is>
      </c>
      <c r="B4" s="4" t="inlineStr">
        <is>
          <t xml:space="preserve">Note
6 — Fair Value Measurements and Fair Value Disclosures The
following methods and assumptions are used to estimate the fair value of each class of financial instrument: Cash
and cash equivalents — U.S.
Treasury Note —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OVERSEAS
SHIPHOLDING GROUP, INC. AND SUBSIDIARIES NOTES
TO CONDENSED CONSOLIDATED FINANCIAL STATEMENTS (UNAUDITED) DOLLARS
IN THOUSANDS, EXCEPT PER SHARE AMOUNTS Financial
Instruments that are not Measured at Fair Value on a Recurring Basis The
estimated fair values of the Company’s financial instruments that are not measured at fair value on a recurring basis, categorized
based upon the fair value hierarchy, are as follows: Schedule
of Financial Instruments Not Measured at Fair Value on a Recurring Basis
Carrying Fair Value
Value Level 1 Level 2
March 31, 2024:
Assets
Cash and cash equivalents $ 82,203 $ 82,203 $ —
U.S. Treasury Note 14,950 14,836 —
Total $ 97,153 $ 97,039 $ —
Liabilities
Term loan, due 2024, net $ 18,587 $ — $ 18,292
Alaska tankers term loan, due 2025, net 18,751 — 18,027
OSG 204 LLC term loan, due 2025, net 23,357 — 22,587
OSG 205 LLC and OSG Courageous II LLC term loan, due 2027, net 41,597 — 38,504
Term loan, due 2028, net 292,128 — 281,008
Total $ 394,420 $ — $ 378,418
Carrying Fair Value
Value Level 1 Level 2
December 31, 2023:
Assets
Cash and cash equivalents $ 76,257 $ 76,257 $ —
U.S. Treasury Note 14,900 14,752 —
Total $ 91,157 $ 91,009 $ —
Liabilities
Term loan, due 2024, net $ 18,942 $ — $ 18,546
Alaska tankers term loan, due 2025, net 20,091 — 19,203
OSG 204 LLC term loan, due 2025, net 23,697 — 22,875
OSG 205 LLC and OSG Courageous II LLC term loan, due 2027, net 42,163 — 39,350
Term loan, due 2028, net 295,428 — 287,918
Unsecured senior notes, net 390 — 389
Total $ 400,711 $ — $ 388,281 Derivatives During
the fourth quarter of 2023, the Company entered into contracts for the purchase and installation of equipment related to engine life
cycle upgrades on the Company’s four Alaska class vessels. The contracts are denominated in euros and the Company is party to forward
contracts and options to fix the dollar cost of the project. The maturity dates and amounts of the forward contracts and options correspond
to the scheduled payments due under the contracts. For the three months ended March 31, 2024, the Company concluded that the forward
contracts and options were effective at hedging the scheduled payments. Nonfinancial
Instruments that are Measured at Fair Value on a Nonrecurring Basis Vessel
and Intangible Assets Impairments During
the first quarter of 2024, the Company considered whether events or changes in circumstances had occurred since December 31, 2023 that
could indicate whether the carrying amounts of the vessels, including operating right-of-use assets, in the Company’s fleet, and
whether the carrying value of the Company’s intangible assets, may not be recoverable as of March 31, 2024. The Company concluded
that no such events or changes in circumstances had oc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4</t>
        </is>
      </c>
    </row>
    <row r="3">
      <c r="A3" s="3" t="inlineStr">
        <is>
          <t>Income Tax Disclosure [Abstract]</t>
        </is>
      </c>
      <c r="B3" s="4" t="inlineStr">
        <is>
          <t xml:space="preserve"> </t>
        </is>
      </c>
    </row>
    <row r="4">
      <c r="A4" s="4" t="inlineStr">
        <is>
          <t>Taxes</t>
        </is>
      </c>
      <c r="B4" s="4" t="inlineStr">
        <is>
          <t xml:space="preserve">Note
7 — Taxes For
the three months ended March 31, 2024 and 2023, the Company recorded income tax expense of $ 3,300 3,321 18.4% 21.5%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3 Months Ended</t>
        </is>
      </c>
    </row>
    <row r="2">
      <c r="B2" s="2" t="inlineStr">
        <is>
          <t>Mar. 31, 2024</t>
        </is>
      </c>
    </row>
    <row r="3">
      <c r="A3" s="3" t="inlineStr">
        <is>
          <t>Equity [Abstract]</t>
        </is>
      </c>
      <c r="B3" s="4" t="inlineStr">
        <is>
          <t xml:space="preserve"> </t>
        </is>
      </c>
    </row>
    <row r="4">
      <c r="A4" s="4" t="inlineStr">
        <is>
          <t>Capital Stock and Stock Compensation</t>
        </is>
      </c>
      <c r="B4" s="4" t="inlineStr">
        <is>
          <t xml:space="preserve">Note
8 — Capital Stock and Stock Compensation Warrant
Conversions During
the three months ended March 31, 2024 and 2023, the Company issued 5,884 128,706 31,015 679,642 Dividends In
March 2024 the Company’s Board of Directors declared a cash dividend of $ 0.06 4,350 Stock
Compensation The
Company accounts for stock compensation expense in accordance with the fair value-based method required by ASC 718, Compensation –
Stock Compensation Management
Compensation — Restricted Stock Units During
the three months ended March 31, 2024 and 2023, the Company granted RSUs to its employees, including senior officers, covering 350,252 584,922 5.05 2.90 During
the three months ended March 31, 2024 and 2023, the Company awarded performance-based RSUs to its senior officers covering 240,850 416,832 361,275 625,248 5.05 2.90 During
the three months ended March 31, 2024 and 2023, in connection with the vesting of RSUs, the Company withheld 362,171 333,085 6.03 3.51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 xml:space="preserve">Note
9 — Accumulated Other Comprehensive Income The
components of accumulated other comprehensive income, net of related taxes, in the condensed consolidated balance sheets follow: Schedule
of Components of Accumulated Other Comprehensive Income
As of March 31, 2024 December 31, 2023
Items not yet recognized as a component of net periodic benefit cost (pension and other postretirement benefit plans) $ 3,798 $ 4,002
Accumulated other comprehensive income $ 3,798 $ 4,002 The
following table presents the changes in the balances of each component of accumulated other comprehensive income, net of related taxes,
during the three months ended March 31, 2024 and 2023: Schedule
of Changes in Balances of Component of Accumulated Other Comprehensive Income
Items not yet recognized as a
Balance as of December 31, 2023 $ 4,002
Current period change, excluding amounts reclassified from accumulated other comprehensive income —
Amounts reclassified from accumulated other comprehensive income (204 )
Total change in accumulated other comprehensive income (204 )
Balance as of March 31, 2024 $ 3,798
Balance as of December 31, 2022 $ 3,410
Current period change, excluding amounts reclassified from accumulated other comprehensive loss —
Amounts reclassified from accumulated other comprehensive income (192 )
Total change in accumulated other comprehensive income (192 )
Balance as of March 31, 2023 $ 3,218 The
Company includes the service cost component for net periodic benefit cost/(income) in vessel expenses and general and administrative
expenses and other components in other (expense)/income, net o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0 — Leases In
March 2024, the Company exercised its first option to extend the bareboat charter of the Overseas Tampa 7,061 9,371 9,371 9,371 9,397 14,019 34,003 Charters-out The
Company is the lessor under its time charter contracts. Total time charter revenue for the three months ended March 31, 2024 was
equal to income from lease payments of $ 95,566 365 84,434 294 450,907 448,663 The future minimum revenues, including rent escalations, which is equal to lease payments expected to be received
over the noncancelable time charters term are as follows: Schedule of Future Minimum Commitments Operating Leases
At March 31, 2024 Amount
2024 $ 294,428
2025 306,517
2026 171,306
2027 64,559
2028 —
Thereafter —
Net minimum lease receipts $ 836,810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it cannot be assured that such estimate will be reflective of the actual off-hire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Note
11 — Contingencies The
Company is a party, as plaintiff or defendant, to various suits in the ordinary course of business for monetary relief arising principally
from personal injuries (including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In the opinion of management, none of these
claims, individually or in the aggregate, are expected to be material to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203</v>
      </c>
      <c r="C3" s="6" t="n">
        <v>76257</v>
      </c>
    </row>
    <row r="4">
      <c r="A4" s="4" t="inlineStr">
        <is>
          <t>Investment security to be held to maturity</t>
        </is>
      </c>
      <c r="B4" s="5" t="n">
        <v>14950</v>
      </c>
      <c r="C4" s="5" t="n">
        <v>14900</v>
      </c>
    </row>
    <row r="5">
      <c r="A5" s="4" t="inlineStr">
        <is>
          <t>Voyage receivables, including unbilled of $4,081 and $4,976, net of reserve for credit losses</t>
        </is>
      </c>
      <c r="B5" s="5" t="n">
        <v>9415</v>
      </c>
      <c r="C5" s="5" t="n">
        <v>17362</v>
      </c>
    </row>
    <row r="6">
      <c r="A6" s="4" t="inlineStr">
        <is>
          <t>Income tax recoverable</t>
        </is>
      </c>
      <c r="B6" s="5" t="n">
        <v>447</v>
      </c>
      <c r="C6" s="5" t="n">
        <v>407</v>
      </c>
    </row>
    <row r="7">
      <c r="A7" s="4" t="inlineStr">
        <is>
          <t>Other receivables</t>
        </is>
      </c>
      <c r="B7" s="5" t="n">
        <v>2275</v>
      </c>
      <c r="C7" s="5" t="n">
        <v>3140</v>
      </c>
    </row>
    <row r="8">
      <c r="A8" s="4" t="inlineStr">
        <is>
          <t>Inventories, prepaid expenses and other current assets</t>
        </is>
      </c>
      <c r="B8" s="5" t="n">
        <v>6682</v>
      </c>
      <c r="C8" s="5" t="n">
        <v>2522</v>
      </c>
    </row>
    <row r="9">
      <c r="A9" s="4" t="inlineStr">
        <is>
          <t>Total Current Assets</t>
        </is>
      </c>
      <c r="B9" s="5" t="n">
        <v>115972</v>
      </c>
      <c r="C9" s="5" t="n">
        <v>114588</v>
      </c>
    </row>
    <row r="10">
      <c r="A10" s="4" t="inlineStr">
        <is>
          <t>Vessels and other property, less accumulated depreciation and amortization</t>
        </is>
      </c>
      <c r="B10" s="5" t="n">
        <v>695633</v>
      </c>
      <c r="C10" s="5" t="n">
        <v>699032</v>
      </c>
    </row>
    <row r="11">
      <c r="A11" s="4" t="inlineStr">
        <is>
          <t>Deferred drydock expenditures, net</t>
        </is>
      </c>
      <c r="B11" s="5" t="n">
        <v>45680</v>
      </c>
      <c r="C11" s="5" t="n">
        <v>44827</v>
      </c>
    </row>
    <row r="12">
      <c r="A12" s="4" t="inlineStr">
        <is>
          <t>Total Vessels, Deferred Drydock and Other Property</t>
        </is>
      </c>
      <c r="B12" s="5" t="n">
        <v>741313</v>
      </c>
      <c r="C12" s="5" t="n">
        <v>743859</v>
      </c>
    </row>
    <row r="13">
      <c r="A13" s="4" t="inlineStr">
        <is>
          <t>Intangible assets, less accumulated amortization</t>
        </is>
      </c>
      <c r="B13" s="5" t="n">
        <v>12267</v>
      </c>
      <c r="C13" s="5" t="n">
        <v>13417</v>
      </c>
    </row>
    <row r="14">
      <c r="A14" s="4" t="inlineStr">
        <is>
          <t>Operating lease right-of-use assets</t>
        </is>
      </c>
      <c r="B14" s="5" t="n">
        <v>192636</v>
      </c>
      <c r="C14" s="5" t="n">
        <v>172703</v>
      </c>
    </row>
    <row r="15">
      <c r="A15" s="4" t="inlineStr">
        <is>
          <t>Other assets</t>
        </is>
      </c>
      <c r="B15" s="5" t="n">
        <v>34652</v>
      </c>
      <c r="C15" s="5" t="n">
        <v>34317</v>
      </c>
    </row>
    <row r="16">
      <c r="A16" s="4" t="inlineStr">
        <is>
          <t>Total Assets</t>
        </is>
      </c>
      <c r="B16" s="5" t="n">
        <v>1096840</v>
      </c>
      <c r="C16" s="5" t="n">
        <v>1078884</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5" t="n">
        <v>53165</v>
      </c>
      <c r="C18" s="5" t="n">
        <v>60911</v>
      </c>
    </row>
    <row r="19">
      <c r="A19" s="4" t="inlineStr">
        <is>
          <t>Current installments of long-term debt</t>
        </is>
      </c>
      <c r="B19" s="5" t="n">
        <v>56205</v>
      </c>
      <c r="C19" s="5" t="n">
        <v>43305</v>
      </c>
    </row>
    <row r="20">
      <c r="A20" s="4" t="inlineStr">
        <is>
          <t>Current portion of operating lease liabilities</t>
        </is>
      </c>
      <c r="B20" s="5" t="n">
        <v>64779</v>
      </c>
      <c r="C20" s="5" t="n">
        <v>65272</v>
      </c>
    </row>
    <row r="21">
      <c r="A21" s="4" t="inlineStr">
        <is>
          <t>Total Current Liabilities</t>
        </is>
      </c>
      <c r="B21" s="5" t="n">
        <v>174149</v>
      </c>
      <c r="C21" s="5" t="n">
        <v>169488</v>
      </c>
    </row>
    <row r="22">
      <c r="A22" s="4" t="inlineStr">
        <is>
          <t>Reserve for uncertain tax positions</t>
        </is>
      </c>
      <c r="B22" s="5" t="n">
        <v>295</v>
      </c>
      <c r="C22" s="5" t="n">
        <v>285</v>
      </c>
    </row>
    <row r="23">
      <c r="A23" s="4" t="inlineStr">
        <is>
          <t>Long-term debt, net</t>
        </is>
      </c>
      <c r="B23" s="5" t="n">
        <v>338215</v>
      </c>
      <c r="C23" s="5" t="n">
        <v>357406</v>
      </c>
    </row>
    <row r="24">
      <c r="A24" s="4" t="inlineStr">
        <is>
          <t>Deferred income taxes, net</t>
        </is>
      </c>
      <c r="B24" s="5" t="n">
        <v>82511</v>
      </c>
      <c r="C24" s="5" t="n">
        <v>79373</v>
      </c>
    </row>
    <row r="25">
      <c r="A25" s="4" t="inlineStr">
        <is>
          <t>Noncurrent operating lease liabilities</t>
        </is>
      </c>
      <c r="B25" s="5" t="n">
        <v>128191</v>
      </c>
      <c r="C25" s="5" t="n">
        <v>107911</v>
      </c>
    </row>
    <row r="26">
      <c r="A26" s="4" t="inlineStr">
        <is>
          <t>Other liabilities</t>
        </is>
      </c>
      <c r="B26" s="5" t="n">
        <v>10605</v>
      </c>
      <c r="C26" s="5" t="n">
        <v>10368</v>
      </c>
    </row>
    <row r="27">
      <c r="A27" s="4" t="inlineStr">
        <is>
          <t>Total Liabilities</t>
        </is>
      </c>
      <c r="B27" s="5" t="n">
        <v>733966</v>
      </c>
      <c r="C27" s="5" t="n">
        <v>724831</v>
      </c>
    </row>
    <row r="28">
      <c r="A28" s="3" t="inlineStr">
        <is>
          <t>Equity:</t>
        </is>
      </c>
      <c r="B28" s="4" t="inlineStr">
        <is>
          <t xml:space="preserve"> </t>
        </is>
      </c>
      <c r="C28" s="4" t="inlineStr">
        <is>
          <t xml:space="preserve"> </t>
        </is>
      </c>
    </row>
    <row r="29">
      <c r="A29" s="4" t="inlineStr">
        <is>
          <t>Common stock - Class A ($0.01 par value; 166,666,666 shares authorized; 90,323,906 and 89,545,535 shares issued; 71,724,847 and 70,946,476 shares outstanding)</t>
        </is>
      </c>
      <c r="B29" s="5" t="n">
        <v>903</v>
      </c>
      <c r="C29" s="5" t="n">
        <v>895</v>
      </c>
    </row>
    <row r="30">
      <c r="A30" s="4" t="inlineStr">
        <is>
          <t>Paid-in additional capital</t>
        </is>
      </c>
      <c r="B30" s="5" t="n">
        <v>587087</v>
      </c>
      <c r="C30" s="5" t="n">
        <v>588361</v>
      </c>
    </row>
    <row r="31">
      <c r="A31" s="4" t="inlineStr">
        <is>
          <t>Accumulated deficit</t>
        </is>
      </c>
      <c r="B31" s="5" t="n">
        <v>-164534</v>
      </c>
      <c r="C31" s="5" t="n">
        <v>-174825</v>
      </c>
    </row>
    <row r="32">
      <c r="A32" s="4" t="inlineStr">
        <is>
          <t>Treasury stock, 18,599,059 shares at cost</t>
        </is>
      </c>
      <c r="B32" s="5" t="n">
        <v>-64380</v>
      </c>
      <c r="C32" s="5" t="n">
        <v>-64380</v>
      </c>
    </row>
    <row r="33">
      <c r="A33" s="4" t="inlineStr">
        <is>
          <t>Stockholder’s Equity Subtotal</t>
        </is>
      </c>
      <c r="B33" s="5" t="n">
        <v>359076</v>
      </c>
      <c r="C33" s="5" t="n">
        <v>350051</v>
      </c>
    </row>
    <row r="34">
      <c r="A34" s="4" t="inlineStr">
        <is>
          <t>Accumulated other comprehensive income</t>
        </is>
      </c>
      <c r="B34" s="5" t="n">
        <v>3798</v>
      </c>
      <c r="C34" s="5" t="n">
        <v>4002</v>
      </c>
    </row>
    <row r="35">
      <c r="A35" s="4" t="inlineStr">
        <is>
          <t>Total Equity</t>
        </is>
      </c>
      <c r="B35" s="5" t="n">
        <v>362874</v>
      </c>
      <c r="C35" s="5" t="n">
        <v>354053</v>
      </c>
    </row>
    <row r="36">
      <c r="A36" s="4" t="inlineStr">
        <is>
          <t>Total Liabilities and Equity</t>
        </is>
      </c>
      <c r="B36" s="6" t="n">
        <v>1096840</v>
      </c>
      <c r="C36" s="6" t="n">
        <v>1078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shipping revenues disaggregated by nature of the charter arrangement for the three months ended
March 31, 2024 and 2023: Schedule of Disaggregation of Revenue
2024 2023
Three Months Ended
2024 2023
Time and bareboat charter revenues $ 95,931 $ 84,140
Voyage charter revenues (1) 3,558 13,789
Contracts of affreightment (“COA”) revenues 18,008 15,862
Total shipping revenues $ 117,497 $ 113,791
(1) For
the three months ended March 31, 2024, the Company did not have any revenue related to short-term time charter contracts, which are
time charter contracts for periods of less than 90 days, included in voyage charter revenues. For the three months ended March 31,
2023, voyage charter revenues include revenue related to short-term time charter contracts of $ 1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4</t>
        </is>
      </c>
    </row>
    <row r="3">
      <c r="A3" s="3" t="inlineStr">
        <is>
          <t>Per Share Amounts:</t>
        </is>
      </c>
      <c r="B3" s="4" t="inlineStr">
        <is>
          <t xml:space="preserve"> </t>
        </is>
      </c>
    </row>
    <row r="4">
      <c r="A4" s="4" t="inlineStr">
        <is>
          <t>Schedule of Earnings Per Share</t>
        </is>
      </c>
      <c r="B4" s="4" t="inlineStr">
        <is>
          <t xml:space="preserve">The
components of the calculation of basic earnings per share and diluted earnings per share are as follows: Schedule of Earnings Per Share
2024 2023
Three Months Ended
2024 2023
Net income $ 14,641 $ 12,139
Weighted average common shares outstanding:
Class A common stock - basic 71,901,503 82,006,666
Class A common stock - diluted 75,159,109 85,340,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ecurity to be Held to Maturity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Fair Value of the U.S. Treasury Note</t>
        </is>
      </c>
      <c r="B4" s="4" t="inlineStr">
        <is>
          <t xml:space="preserve">Schedule
of Fair Value of the U.S. Treasury Note
March 31, 2024 Amortized Cost Gross Unrealized Loss Fair Value
U.S. Treasury Note $ 14,950 $ (114 ) $ 14,836
$ 14,950 $ (114 ) $ 14,836
December 31, 2023 Amortized Cost Gross Unrealized Loss Fair Value
U.S. Treasury Note $ 14,900 $ (148 ) $ 14,752
$ 14,900 $ (148 ) $ 14,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Not Measured at Fair Value on a Recurring Basis</t>
        </is>
      </c>
      <c r="B4" s="4" t="inlineStr">
        <is>
          <t xml:space="preserve">The
estimated fair values of the Company’s financial instruments that are not measured at fair value on a recurring basis, categorized
based upon the fair value hierarchy, are as follows: Schedule
of Financial Instruments Not Measured at Fair Value on a Recurring Basis
Carrying Fair Value
Value Level 1 Level 2
March 31, 2024:
Assets
Cash and cash equivalents $ 82,203 $ 82,203 $ —
U.S. Treasury Note 14,950 14,836 —
Total $ 97,153 $ 97,039 $ —
Liabilities
Term loan, due 2024, net $ 18,587 $ — $ 18,292
Alaska tankers term loan, due 2025, net 18,751 — 18,027
OSG 204 LLC term loan, due 2025, net 23,357 — 22,587
OSG 205 LLC and OSG Courageous II LLC term loan, due 2027, net 41,597 — 38,504
Term loan, due 2028, net 292,128 — 281,008
Total $ 394,420 $ — $ 378,418
Carrying Fair Value
Value Level 1 Level 2
December 31, 2023:
Assets
Cash and cash equivalents $ 76,257 $ 76,257 $ —
U.S. Treasury Note 14,900 14,752 —
Total $ 91,157 $ 91,009 $ —
Liabilities
Term loan, due 2024, net $ 18,942 $ — $ 18,546
Alaska tankers term loan, due 2025, net 20,091 — 19,203
OSG 204 LLC term loan, due 2025, net 23,697 — 22,875
OSG 205 LLC and OSG Courageous II LLC term loan, due 2027, net 42,163 — 39,350
Term loan, due 2028, net 295,428 — 287,918
Unsecured senior notes, net 390 — 389
Total $ 400,711 $ — $ 388,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ccumulated Other Comprehensive Income</t>
        </is>
      </c>
      <c r="B4" s="4" t="inlineStr">
        <is>
          <t xml:space="preserve">The
components of accumulated other comprehensive income, net of related taxes, in the condensed consolidated balance sheets follow: Schedule
of Components of Accumulated Other Comprehensive Income
As of March 31, 2024 December 31, 2023
Items not yet recognized as a component of net periodic benefit cost (pension and other postretirement benefit plans) $ 3,798 $ 4,002
Accumulated other comprehensive income $ 3,798 $ 4,002 </t>
        </is>
      </c>
    </row>
    <row r="5">
      <c r="A5" s="4" t="inlineStr">
        <is>
          <t>Schedule of Changes in Balances of Component of Accumulated Other Comprehensive Income</t>
        </is>
      </c>
      <c r="B5" s="4" t="inlineStr">
        <is>
          <t xml:space="preserve">The
following table presents the changes in the balances of each component of accumulated other comprehensive income, net of related taxes,
during the three months ended March 31, 2024 and 2023: Schedule
of Changes in Balances of Component of Accumulated Other Comprehensive Income
Items not yet recognized as a
Balance as of December 31, 2023 $ 4,002
Current period change, excluding amounts reclassified from accumulated other comprehensive income —
Amounts reclassified from accumulated other comprehensive income (204 )
Total change in accumulated other comprehensive income (204 )
Balance as of March 31, 2024 $ 3,798
Balance as of December 31, 2022 $ 3,410
Current period change, excluding amounts reclassified from accumulated other comprehensive loss —
Amounts reclassified from accumulated other comprehensive income (192 )
Total change in accumulated other comprehensive income (192 )
Balance as of March 31, 2023 $ 3,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Commitments Operating Leases</t>
        </is>
      </c>
      <c r="B4" s="4" t="inlineStr">
        <is>
          <t xml:space="preserve">The future minimum revenues, including rent escalations, which is equal to lease payments expected to be received
over the noncancelable time charters term are as follows: Schedule of Future Minimum Commitments Operating Leases
At March 31, 2024 Amount
2024 $ 294,428
2025 306,517
2026 171,306
2027 64,559
2028 —
Thereafter —
Net minimum lease receipts $ 836,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saggregation of Revenue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shipping revenues</t>
        </is>
      </c>
      <c r="C4" s="6" t="n">
        <v>117497</v>
      </c>
      <c r="D4" s="6" t="n">
        <v>113791</v>
      </c>
    </row>
    <row r="5">
      <c r="A5" s="4" t="inlineStr">
        <is>
          <t>Time and Bareboat Charter Revenu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shipping revenues</t>
        </is>
      </c>
      <c r="C7" s="5" t="n">
        <v>95931</v>
      </c>
      <c r="D7" s="5" t="n">
        <v>84140</v>
      </c>
    </row>
    <row r="8">
      <c r="A8" s="4" t="inlineStr">
        <is>
          <t>Voyage Charter Revenue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shipping revenues</t>
        </is>
      </c>
      <c r="B10" s="4" t="inlineStr">
        <is>
          <t>[1]</t>
        </is>
      </c>
      <c r="C10" s="5" t="n">
        <v>3558</v>
      </c>
      <c r="D10" s="5" t="n">
        <v>13789</v>
      </c>
    </row>
    <row r="11">
      <c r="A11" s="4" t="inlineStr">
        <is>
          <t>Contracts of Affreightment ("COA") Revenue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shipping revenues</t>
        </is>
      </c>
      <c r="C13" s="6" t="n">
        <v>18008</v>
      </c>
      <c r="D13" s="6" t="n">
        <v>15862</v>
      </c>
    </row>
    <row r="14"/>
    <row r="15">
      <c r="A15" s="4" t="inlineStr">
        <is>
          <t>[1]For
the three months ended March 31, 2024, the Company did not have any revenue related to short-term time charter contracts, which are
time charter contracts for periods of less than 90 days, included in voyage charter revenues. For the three months ended March 31,
2023, voyage charter revenues include revenue related to short-term time charter contracts of $ 119</t>
        </is>
      </c>
    </row>
  </sheetData>
  <mergeCells count="4">
    <mergeCell ref="A1:B2"/>
    <mergeCell ref="C1:D1"/>
    <mergeCell ref="A14:C14"/>
    <mergeCell ref="A15:C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Parenthetica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related to short term</t>
        </is>
      </c>
      <c r="B4" s="6" t="n">
        <v>117497</v>
      </c>
      <c r="C4" s="6" t="n">
        <v>113791</v>
      </c>
    </row>
    <row r="5">
      <c r="A5" s="4" t="inlineStr">
        <is>
          <t>Short-term Time Charter Contra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lated to short term</t>
        </is>
      </c>
      <c r="B7" s="4" t="inlineStr">
        <is>
          <t xml:space="preserve"> </t>
        </is>
      </c>
      <c r="C7" s="6" t="n">
        <v>1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Narrative) - USD ($) $ in Thousand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ntracts with customers</t>
        </is>
      </c>
      <c r="B3" s="6" t="n">
        <v>4386</v>
      </c>
      <c r="C3" s="6" t="n">
        <v>7768</v>
      </c>
    </row>
    <row r="4">
      <c r="A4" s="4" t="inlineStr">
        <is>
          <t>Remainder of 2024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venue, remaining performance obligation, amount</t>
        </is>
      </c>
      <c r="B6" s="5" t="n">
        <v>36653</v>
      </c>
      <c r="C6" s="4" t="inlineStr">
        <is>
          <t xml:space="preserve"> </t>
        </is>
      </c>
    </row>
    <row r="7">
      <c r="A7" s="4" t="inlineStr">
        <is>
          <t>2025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venue, remaining performance obligation, amount</t>
        </is>
      </c>
      <c r="B9" s="6" t="n">
        <v>14608</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Earnings Per Share (Details) - USD ($) $ in Thousands</t>
        </is>
      </c>
      <c r="B1" s="2" t="inlineStr">
        <is>
          <t>3 Months Ended</t>
        </is>
      </c>
    </row>
    <row r="2">
      <c r="B2" s="2" t="inlineStr">
        <is>
          <t>Mar. 31, 2024</t>
        </is>
      </c>
      <c r="C2" s="2" t="inlineStr">
        <is>
          <t>Mar. 31, 2023</t>
        </is>
      </c>
    </row>
    <row r="3">
      <c r="A3" s="3" t="inlineStr">
        <is>
          <t>Per Share Amounts:</t>
        </is>
      </c>
      <c r="B3" s="4" t="inlineStr">
        <is>
          <t xml:space="preserve"> </t>
        </is>
      </c>
      <c r="C3" s="4" t="inlineStr">
        <is>
          <t xml:space="preserve"> </t>
        </is>
      </c>
    </row>
    <row r="4">
      <c r="A4" s="4" t="inlineStr">
        <is>
          <t>Net income</t>
        </is>
      </c>
      <c r="B4" s="6" t="n">
        <v>14641</v>
      </c>
      <c r="C4" s="6" t="n">
        <v>12139</v>
      </c>
    </row>
    <row r="5">
      <c r="A5" s="3" t="inlineStr">
        <is>
          <t>Weighted average common shares outstanding:</t>
        </is>
      </c>
      <c r="B5" s="4" t="inlineStr">
        <is>
          <t xml:space="preserve"> </t>
        </is>
      </c>
      <c r="C5" s="4" t="inlineStr">
        <is>
          <t xml:space="preserve"> </t>
        </is>
      </c>
    </row>
    <row r="6">
      <c r="A6" s="4" t="inlineStr">
        <is>
          <t>Class A common stock - basic</t>
        </is>
      </c>
      <c r="B6" s="5" t="n">
        <v>71901503</v>
      </c>
      <c r="C6" s="5" t="n">
        <v>82006666</v>
      </c>
    </row>
    <row r="7">
      <c r="A7" s="4" t="inlineStr">
        <is>
          <t>Class A common stock - diluted</t>
        </is>
      </c>
      <c r="B7" s="5" t="n">
        <v>75159109</v>
      </c>
      <c r="C7" s="5" t="n">
        <v>853409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Unbilled receivable</t>
        </is>
      </c>
      <c r="B3" s="6" t="n">
        <v>4081</v>
      </c>
      <c r="C3" s="6" t="n">
        <v>4976</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90323906</v>
      </c>
      <c r="C6" s="5" t="n">
        <v>89545535</v>
      </c>
    </row>
    <row r="7">
      <c r="A7" s="4" t="inlineStr">
        <is>
          <t>Class A common stock, shares outstanding</t>
        </is>
      </c>
      <c r="B7" s="5" t="n">
        <v>71724847</v>
      </c>
      <c r="C7" s="5" t="n">
        <v>70946476</v>
      </c>
    </row>
    <row r="8">
      <c r="A8" s="4" t="inlineStr">
        <is>
          <t>Treasury stock, shares</t>
        </is>
      </c>
      <c r="B8" s="5" t="n">
        <v>18599059</v>
      </c>
      <c r="C8" s="5" t="n">
        <v>18599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Narrative) - $ / share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Dilutive equity awards outstanding</t>
        </is>
      </c>
      <c r="B4" s="5" t="n">
        <v>3257606</v>
      </c>
      <c r="C4" s="5" t="n">
        <v>3334240</v>
      </c>
    </row>
    <row r="5">
      <c r="A5" s="4" t="inlineStr">
        <is>
          <t>Antidilutive securities</t>
        </is>
      </c>
      <c r="B5" s="5" t="n">
        <v>0</v>
      </c>
      <c r="C5" s="5" t="n">
        <v>297818</v>
      </c>
    </row>
    <row r="6">
      <c r="A6" s="4" t="inlineStr">
        <is>
          <t>Common Class A [Member] | Restricted Stock Units (RSUs)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Number of class common stock issuable</t>
        </is>
      </c>
      <c r="B8" s="5" t="n">
        <v>2630665</v>
      </c>
      <c r="C8" s="5" t="n">
        <v>3307804</v>
      </c>
    </row>
    <row r="9">
      <c r="A9" s="4" t="inlineStr">
        <is>
          <t>Common Class A [Member] | Share-Based Payment Arrangement, Option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Number of class common stock issuable</t>
        </is>
      </c>
      <c r="B11" s="5" t="n">
        <v>1478756</v>
      </c>
      <c r="C11" s="5" t="n">
        <v>1478756</v>
      </c>
    </row>
    <row r="12">
      <c r="A12" s="4" t="inlineStr">
        <is>
          <t>ClassA Warrants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Warrant exercise price per share</t>
        </is>
      </c>
      <c r="B14" s="7" t="n">
        <v>0.01</v>
      </c>
      <c r="C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the U.S. Treasury Note (Details) - USD ($) $ in Thousands</t>
        </is>
      </c>
      <c r="B1" s="2" t="inlineStr">
        <is>
          <t>Mar. 31, 2024</t>
        </is>
      </c>
      <c r="C1" s="2" t="inlineStr">
        <is>
          <t>Dec. 31, 2023</t>
        </is>
      </c>
    </row>
    <row r="2">
      <c r="A2" s="4" t="inlineStr">
        <is>
          <t>Amortized Cost</t>
        </is>
      </c>
      <c r="B2" s="6" t="n">
        <v>14950</v>
      </c>
      <c r="C2" s="6" t="n">
        <v>14900</v>
      </c>
    </row>
    <row r="3">
      <c r="A3" s="4" t="inlineStr">
        <is>
          <t>Gross unrealized Loss</t>
        </is>
      </c>
      <c r="B3" s="5" t="n">
        <v>-114</v>
      </c>
      <c r="C3" s="5" t="n">
        <v>-148</v>
      </c>
    </row>
    <row r="4">
      <c r="A4" s="4" t="inlineStr">
        <is>
          <t>Fair value</t>
        </is>
      </c>
      <c r="B4" s="5" t="n">
        <v>14836</v>
      </c>
      <c r="C4" s="5" t="n">
        <v>14752</v>
      </c>
    </row>
    <row r="5">
      <c r="A5" s="4" t="inlineStr">
        <is>
          <t>U.S. Treasury Note [Member]</t>
        </is>
      </c>
      <c r="B5" s="4" t="inlineStr">
        <is>
          <t xml:space="preserve"> </t>
        </is>
      </c>
      <c r="C5" s="4" t="inlineStr">
        <is>
          <t xml:space="preserve"> </t>
        </is>
      </c>
    </row>
    <row r="6">
      <c r="A6" s="4" t="inlineStr">
        <is>
          <t>Amortized Cost</t>
        </is>
      </c>
      <c r="B6" s="5" t="n">
        <v>14950</v>
      </c>
      <c r="C6" s="5" t="n">
        <v>14900</v>
      </c>
    </row>
    <row r="7">
      <c r="A7" s="4" t="inlineStr">
        <is>
          <t>Gross unrealized Loss</t>
        </is>
      </c>
      <c r="B7" s="5" t="n">
        <v>-114</v>
      </c>
      <c r="C7" s="5" t="n">
        <v>-148</v>
      </c>
    </row>
    <row r="8">
      <c r="A8" s="4" t="inlineStr">
        <is>
          <t>Fair value</t>
        </is>
      </c>
      <c r="B8" s="6" t="n">
        <v>14836</v>
      </c>
      <c r="C8" s="6" t="n">
        <v>147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Security to be Held to Maturity (Details Narrative) - U.S. Treasury Note [Member] $ in Thousands</t>
        </is>
      </c>
      <c r="B1" s="2" t="inlineStr">
        <is>
          <t>1 Months Ended</t>
        </is>
      </c>
    </row>
    <row r="2">
      <c r="B2" s="2" t="inlineStr">
        <is>
          <t>Jul. 31, 2022 USD ($)</t>
        </is>
      </c>
    </row>
    <row r="3">
      <c r="A3" s="4" t="inlineStr">
        <is>
          <t>Debt instrument face amount</t>
        </is>
      </c>
      <c r="B3" s="6" t="n">
        <v>15000</v>
      </c>
    </row>
    <row r="4">
      <c r="A4" s="4" t="inlineStr">
        <is>
          <t>Debt instrument carrying amount</t>
        </is>
      </c>
      <c r="B4" s="6" t="n">
        <v>14794</v>
      </c>
    </row>
    <row r="5">
      <c r="A5" s="4" t="inlineStr">
        <is>
          <t>Debt maturity date</t>
        </is>
      </c>
      <c r="B5" s="4" t="inlineStr">
        <is>
          <t>Aug. 15,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Not Measured at Fair Value on a Recurring Basis (Details) - USD ($) $ in Thousands</t>
        </is>
      </c>
      <c r="B1" s="2" t="inlineStr">
        <is>
          <t>Mar. 31, 2024</t>
        </is>
      </c>
      <c r="C1" s="2" t="inlineStr">
        <is>
          <t>Dec. 31, 2023</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s fair value</t>
        </is>
      </c>
      <c r="B4" s="6" t="n">
        <v>97153</v>
      </c>
      <c r="C4" s="6" t="n">
        <v>91157</v>
      </c>
    </row>
    <row r="5">
      <c r="A5" s="4" t="inlineStr">
        <is>
          <t>Liabilities fair value</t>
        </is>
      </c>
      <c r="B5" s="5" t="n">
        <v>394420</v>
      </c>
      <c r="C5" s="5" t="n">
        <v>400711</v>
      </c>
    </row>
    <row r="6">
      <c r="A6" s="4" t="inlineStr">
        <is>
          <t>Reported Value Measurement [Member] | Term Loan, Due 2024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iabilities fair value</t>
        </is>
      </c>
      <c r="B8" s="5" t="n">
        <v>18587</v>
      </c>
      <c r="C8" s="5" t="n">
        <v>18942</v>
      </c>
    </row>
    <row r="9">
      <c r="A9" s="4" t="inlineStr">
        <is>
          <t>Reported Value Measurement [Member] | Alaska Tankers Term Loan Agreement Due 2025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iabilities fair value</t>
        </is>
      </c>
      <c r="B11" s="5" t="n">
        <v>18751</v>
      </c>
      <c r="C11" s="5" t="n">
        <v>20091</v>
      </c>
    </row>
    <row r="12">
      <c r="A12" s="4" t="inlineStr">
        <is>
          <t>Reported Value Measurement [Member] | OSG 204 LLC Term Loan Agreement Due 2025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iabilities fair value</t>
        </is>
      </c>
      <c r="B14" s="5" t="n">
        <v>23357</v>
      </c>
      <c r="C14" s="5" t="n">
        <v>23697</v>
      </c>
    </row>
    <row r="15">
      <c r="A15" s="4" t="inlineStr">
        <is>
          <t>Reported Value Measurement [Member] | OSG 205 LLA and OSG Courageous II LLC Term Loan Due 2027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iabilities fair value</t>
        </is>
      </c>
      <c r="B17" s="5" t="n">
        <v>41597</v>
      </c>
      <c r="C17" s="5" t="n">
        <v>42163</v>
      </c>
    </row>
    <row r="18">
      <c r="A18" s="4" t="inlineStr">
        <is>
          <t>Reported Value Measurement [Member] | Term Loan, Due 2028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iabilities fair value</t>
        </is>
      </c>
      <c r="B20" s="5" t="n">
        <v>292128</v>
      </c>
      <c r="C20" s="5" t="n">
        <v>295428</v>
      </c>
    </row>
    <row r="21">
      <c r="A21" s="4" t="inlineStr">
        <is>
          <t>Reported Value Measurement [Member] | Unsecured Senior Not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iabilities fair value</t>
        </is>
      </c>
      <c r="B23" s="4" t="inlineStr">
        <is>
          <t xml:space="preserve"> </t>
        </is>
      </c>
      <c r="C23" s="5" t="n">
        <v>390</v>
      </c>
    </row>
    <row r="24">
      <c r="A24" s="4" t="inlineStr">
        <is>
          <t>Reported Value Measurement [Member] | Cash and Cash Equivalen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ssets fair value</t>
        </is>
      </c>
      <c r="B26" s="5" t="n">
        <v>82203</v>
      </c>
      <c r="C26" s="5" t="n">
        <v>76257</v>
      </c>
    </row>
    <row r="27">
      <c r="A27" s="4" t="inlineStr">
        <is>
          <t>Reported Value Measurement [Member] | U.S. Treasury Note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s fair value</t>
        </is>
      </c>
      <c r="B29" s="5" t="n">
        <v>14950</v>
      </c>
      <c r="C29" s="5" t="n">
        <v>14900</v>
      </c>
    </row>
    <row r="30">
      <c r="A30" s="4" t="inlineStr">
        <is>
          <t>Estimate of Fair Value Measurement [Member] | Fair Value, Inputs, Level 1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ssets fair value</t>
        </is>
      </c>
      <c r="B32" s="5" t="n">
        <v>97039</v>
      </c>
      <c r="C32" s="5" t="n">
        <v>91009</v>
      </c>
    </row>
    <row r="33">
      <c r="A33" s="4" t="inlineStr">
        <is>
          <t>Liabilities fair value</t>
        </is>
      </c>
      <c r="B33" s="4" t="inlineStr">
        <is>
          <t xml:space="preserve"> </t>
        </is>
      </c>
      <c r="C33" s="4" t="inlineStr">
        <is>
          <t xml:space="preserve"> </t>
        </is>
      </c>
    </row>
    <row r="34">
      <c r="A34" s="4" t="inlineStr">
        <is>
          <t>Estimate of Fair Value Measurement [Member] | Fair Value, Inputs, Level 1 [Member] | Term Loan, Due 2024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iabilities fair value</t>
        </is>
      </c>
      <c r="B36" s="4" t="inlineStr">
        <is>
          <t xml:space="preserve"> </t>
        </is>
      </c>
      <c r="C36" s="4" t="inlineStr">
        <is>
          <t xml:space="preserve"> </t>
        </is>
      </c>
    </row>
    <row r="37">
      <c r="A37" s="4" t="inlineStr">
        <is>
          <t>Estimate of Fair Value Measurement [Member] | Fair Value, Inputs, Level 1 [Member] | Alaska Tankers Term Loan Agreement Due 2025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iabilities fair value</t>
        </is>
      </c>
      <c r="B39" s="4" t="inlineStr">
        <is>
          <t xml:space="preserve"> </t>
        </is>
      </c>
      <c r="C39" s="4" t="inlineStr">
        <is>
          <t xml:space="preserve"> </t>
        </is>
      </c>
    </row>
    <row r="40">
      <c r="A40" s="4" t="inlineStr">
        <is>
          <t>Estimate of Fair Value Measurement [Member] | Fair Value, Inputs, Level 1 [Member] | OSG 204 LLC Term Loan Agreement Due 2025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iabilities fair value</t>
        </is>
      </c>
      <c r="B42" s="4" t="inlineStr">
        <is>
          <t xml:space="preserve"> </t>
        </is>
      </c>
      <c r="C42" s="4" t="inlineStr">
        <is>
          <t xml:space="preserve"> </t>
        </is>
      </c>
    </row>
    <row r="43">
      <c r="A43" s="4" t="inlineStr">
        <is>
          <t>Estimate of Fair Value Measurement [Member] | Fair Value, Inputs, Level 1 [Member] | OSG 205 LLA and OSG Courageous II LLC Term Loan Due 2027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iabilities fair value</t>
        </is>
      </c>
      <c r="B45" s="4" t="inlineStr">
        <is>
          <t xml:space="preserve"> </t>
        </is>
      </c>
      <c r="C45" s="4" t="inlineStr">
        <is>
          <t xml:space="preserve"> </t>
        </is>
      </c>
    </row>
    <row r="46">
      <c r="A46" s="4" t="inlineStr">
        <is>
          <t>Estimate of Fair Value Measurement [Member] | Fair Value, Inputs, Level 1 [Member] | Term Loan, Due 2028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iabilities fair value</t>
        </is>
      </c>
      <c r="B48" s="4" t="inlineStr">
        <is>
          <t xml:space="preserve"> </t>
        </is>
      </c>
      <c r="C48" s="4" t="inlineStr">
        <is>
          <t xml:space="preserve"> </t>
        </is>
      </c>
    </row>
    <row r="49">
      <c r="A49" s="4" t="inlineStr">
        <is>
          <t>Estimate of Fair Value Measurement [Member] | Fair Value, Inputs, Level 1 [Member] | Unsecured Senior Not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iabilities fair value</t>
        </is>
      </c>
      <c r="B51" s="4" t="inlineStr">
        <is>
          <t xml:space="preserve"> </t>
        </is>
      </c>
      <c r="C51" s="4" t="inlineStr">
        <is>
          <t xml:space="preserve"> </t>
        </is>
      </c>
    </row>
    <row r="52">
      <c r="A52" s="4" t="inlineStr">
        <is>
          <t>Estimate of Fair Value Measurement [Member] | Fair Value, Inputs,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ssets fair value</t>
        </is>
      </c>
      <c r="B54" s="4" t="inlineStr">
        <is>
          <t xml:space="preserve"> </t>
        </is>
      </c>
      <c r="C54" s="4" t="inlineStr">
        <is>
          <t xml:space="preserve"> </t>
        </is>
      </c>
    </row>
    <row r="55">
      <c r="A55" s="4" t="inlineStr">
        <is>
          <t>Liabilities fair value</t>
        </is>
      </c>
      <c r="B55" s="5" t="n">
        <v>378418</v>
      </c>
      <c r="C55" s="5" t="n">
        <v>388281</v>
      </c>
    </row>
    <row r="56">
      <c r="A56" s="4" t="inlineStr">
        <is>
          <t>Estimate of Fair Value Measurement [Member] | Fair Value, Inputs, Level 2 [Member] | Term Loan, Due 2024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 fair value</t>
        </is>
      </c>
      <c r="B58" s="5" t="n">
        <v>18292</v>
      </c>
      <c r="C58" s="5" t="n">
        <v>18546</v>
      </c>
    </row>
    <row r="59">
      <c r="A59" s="4" t="inlineStr">
        <is>
          <t>Estimate of Fair Value Measurement [Member] | Fair Value, Inputs, Level 2 [Member] | Alaska Tankers Term Loan Agreement Due 2025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iabilities fair value</t>
        </is>
      </c>
      <c r="B61" s="5" t="n">
        <v>18027</v>
      </c>
      <c r="C61" s="5" t="n">
        <v>19203</v>
      </c>
    </row>
    <row r="62">
      <c r="A62" s="4" t="inlineStr">
        <is>
          <t>Estimate of Fair Value Measurement [Member] | Fair Value, Inputs, Level 2 [Member] | OSG 204 LLC Term Loan Agreement Due 2025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iabilities fair value</t>
        </is>
      </c>
      <c r="B64" s="5" t="n">
        <v>22587</v>
      </c>
      <c r="C64" s="5" t="n">
        <v>22875</v>
      </c>
    </row>
    <row r="65">
      <c r="A65" s="4" t="inlineStr">
        <is>
          <t>Estimate of Fair Value Measurement [Member] | Fair Value, Inputs, Level 2 [Member] | OSG 205 LLA and OSG Courageous II LLC Term Loan Due 2027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Liabilities fair value</t>
        </is>
      </c>
      <c r="B67" s="5" t="n">
        <v>38504</v>
      </c>
      <c r="C67" s="5" t="n">
        <v>39350</v>
      </c>
    </row>
    <row r="68">
      <c r="A68" s="4" t="inlineStr">
        <is>
          <t>Estimate of Fair Value Measurement [Member] | Fair Value, Inputs, Level 2 [Member] | Term Loan, Due 2028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Liabilities fair value</t>
        </is>
      </c>
      <c r="B70" s="5" t="n">
        <v>281008</v>
      </c>
      <c r="C70" s="5" t="n">
        <v>287918</v>
      </c>
    </row>
    <row r="71">
      <c r="A71" s="4" t="inlineStr">
        <is>
          <t>Estimate of Fair Value Measurement [Member] | Fair Value, Inputs, Level 2 [Member] | Unsecured Senior Notes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Liabilities fair value</t>
        </is>
      </c>
      <c r="B73" s="4" t="inlineStr">
        <is>
          <t xml:space="preserve"> </t>
        </is>
      </c>
      <c r="C73" s="5" t="n">
        <v>389</v>
      </c>
    </row>
    <row r="74">
      <c r="A74" s="4" t="inlineStr">
        <is>
          <t>Estimate of Fair Value Measurement [Member] | Cash and Cash Equivalents [Member] | Fair Value, Inputs, Level 1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ssets fair value</t>
        </is>
      </c>
      <c r="B76" s="5" t="n">
        <v>82203</v>
      </c>
      <c r="C76" s="5" t="n">
        <v>76257</v>
      </c>
    </row>
    <row r="77">
      <c r="A77" s="4" t="inlineStr">
        <is>
          <t>Estimate of Fair Value Measurement [Member] | Cash and Cash Equivalents [Member] | Fair Value, Inputs, Level 2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ssets fair value</t>
        </is>
      </c>
      <c r="B79" s="4" t="inlineStr">
        <is>
          <t xml:space="preserve"> </t>
        </is>
      </c>
      <c r="C79" s="4" t="inlineStr">
        <is>
          <t xml:space="preserve"> </t>
        </is>
      </c>
    </row>
    <row r="80">
      <c r="A80" s="4" t="inlineStr">
        <is>
          <t>Estimate of Fair Value Measurement [Member] | U.S. Treasury Note [Member] | Fair Value, Inputs, Level 1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ssets fair value</t>
        </is>
      </c>
      <c r="B82" s="5" t="n">
        <v>14836</v>
      </c>
      <c r="C82" s="5" t="n">
        <v>14752</v>
      </c>
    </row>
    <row r="83">
      <c r="A83" s="4" t="inlineStr">
        <is>
          <t>Estimate of Fair Value Measurement [Member] | U.S. Treasury Note [Member] | Fair Value, Inputs, Level 2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ssets fair value</t>
        </is>
      </c>
      <c r="B85" s="4" t="inlineStr">
        <is>
          <t xml:space="preserve"> </t>
        </is>
      </c>
      <c r="C8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Taxes (Details Narrative)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3300</v>
      </c>
      <c r="C4" s="6" t="n">
        <v>3321</v>
      </c>
    </row>
    <row r="5">
      <c r="A5" s="4" t="inlineStr">
        <is>
          <t>Effective income tax rate</t>
        </is>
      </c>
      <c r="B5" s="8" t="n">
        <v>0.184</v>
      </c>
      <c r="C5" s="8" t="n">
        <v>0.2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Income (Details) - USD ($) $ in Thousand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Items not yet recognized as a component of net periodic benefit cost (pension and other postretirement benefit plans)</t>
        </is>
      </c>
      <c r="B3" s="6" t="n">
        <v>3798</v>
      </c>
      <c r="C3" s="6" t="n">
        <v>4002</v>
      </c>
    </row>
    <row r="4">
      <c r="A4" s="4" t="inlineStr">
        <is>
          <t>Accumulated other comprehensive income</t>
        </is>
      </c>
      <c r="B4" s="6" t="n">
        <v>3798</v>
      </c>
      <c r="C4" s="6" t="n">
        <v>40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Balances of Component of Accumulated Other Comprehensive Income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4002</v>
      </c>
      <c r="C4" s="4" t="inlineStr">
        <is>
          <t xml:space="preserve"> </t>
        </is>
      </c>
    </row>
    <row r="5">
      <c r="A5" s="4" t="inlineStr">
        <is>
          <t>Ending balance</t>
        </is>
      </c>
      <c r="B5" s="5" t="n">
        <v>3798</v>
      </c>
      <c r="C5" s="4" t="inlineStr">
        <is>
          <t xml:space="preserve"> </t>
        </is>
      </c>
    </row>
    <row r="6">
      <c r="A6" s="4" t="inlineStr">
        <is>
          <t>Accumulated Defined Benefit Plans Adjustment Attributable to Par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4002</v>
      </c>
      <c r="C8" s="6" t="n">
        <v>3410</v>
      </c>
    </row>
    <row r="9">
      <c r="A9" s="4" t="inlineStr">
        <is>
          <t>Current period change, excluding amounts reclassified from accumulated other comprehensive</t>
        </is>
      </c>
      <c r="B9" s="4" t="inlineStr">
        <is>
          <t xml:space="preserve"> </t>
        </is>
      </c>
      <c r="C9" s="4" t="inlineStr">
        <is>
          <t xml:space="preserve"> </t>
        </is>
      </c>
    </row>
    <row r="10">
      <c r="A10" s="4" t="inlineStr">
        <is>
          <t>Amounts reclassified from accumulated other comprehensive income</t>
        </is>
      </c>
      <c r="B10" s="5" t="n">
        <v>-204</v>
      </c>
      <c r="C10" s="5" t="n">
        <v>-192</v>
      </c>
    </row>
    <row r="11">
      <c r="A11" s="4" t="inlineStr">
        <is>
          <t>Total change in accumulated other comprehensive income</t>
        </is>
      </c>
      <c r="B11" s="5" t="n">
        <v>-204</v>
      </c>
      <c r="C11" s="5" t="n">
        <v>-192</v>
      </c>
    </row>
    <row r="12">
      <c r="A12" s="4" t="inlineStr">
        <is>
          <t>Ending balance</t>
        </is>
      </c>
      <c r="B12" s="6" t="n">
        <v>3798</v>
      </c>
      <c r="C12" s="6" t="n">
        <v>32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and Stock Compensation (Details Narrative) - USD ($) $ / shares in Units, $ in Thousands</t>
        </is>
      </c>
      <c r="B1" s="2" t="inlineStr">
        <is>
          <t>3 Months Ended</t>
        </is>
      </c>
    </row>
    <row r="2">
      <c r="B2" s="2" t="inlineStr">
        <is>
          <t>Mar. 31, 2024</t>
        </is>
      </c>
      <c r="C2" s="2" t="inlineStr">
        <is>
          <t>Mar. 31, 2023</t>
        </is>
      </c>
      <c r="D2" s="2" t="inlineStr">
        <is>
          <t>Apr. 30, 2024</t>
        </is>
      </c>
    </row>
    <row r="3">
      <c r="A3" s="3" t="inlineStr">
        <is>
          <t>Class of Stock [Line Items]</t>
        </is>
      </c>
      <c r="B3" s="4" t="inlineStr">
        <is>
          <t xml:space="preserve"> </t>
        </is>
      </c>
      <c r="C3" s="4" t="inlineStr">
        <is>
          <t xml:space="preserve"> </t>
        </is>
      </c>
      <c r="D3" s="4" t="inlineStr">
        <is>
          <t xml:space="preserve"> </t>
        </is>
      </c>
    </row>
    <row r="4">
      <c r="A4" s="4" t="inlineStr">
        <is>
          <t>cash dividend declared</t>
        </is>
      </c>
      <c r="B4" s="7" t="n">
        <v>0.06</v>
      </c>
      <c r="C4" s="4" t="inlineStr">
        <is>
          <t xml:space="preserve"> </t>
        </is>
      </c>
      <c r="D4" s="4" t="inlineStr">
        <is>
          <t xml:space="preserve"> </t>
        </is>
      </c>
    </row>
    <row r="5">
      <c r="A5" s="4" t="inlineStr">
        <is>
          <t>Employees, Including Senior Officers [Member] | Restricted Stock Units (RSUs)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grants awarded during the period</t>
        </is>
      </c>
      <c r="B7" s="5" t="n">
        <v>350252</v>
      </c>
      <c r="C7" s="5" t="n">
        <v>584922</v>
      </c>
      <c r="D7" s="4" t="inlineStr">
        <is>
          <t xml:space="preserve"> </t>
        </is>
      </c>
    </row>
    <row r="8">
      <c r="A8" s="4" t="inlineStr">
        <is>
          <t>Fair value of price per share</t>
        </is>
      </c>
      <c r="B8" s="7" t="n">
        <v>5.05</v>
      </c>
      <c r="C8" s="7" t="n">
        <v>2.9</v>
      </c>
      <c r="D8" s="4" t="inlineStr">
        <is>
          <t xml:space="preserve"> </t>
        </is>
      </c>
    </row>
    <row r="9">
      <c r="A9" s="4" t="inlineStr">
        <is>
          <t>Senior Officers [Member] | Restricted Stock Units (RSU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grants awarded during the period</t>
        </is>
      </c>
      <c r="B11" s="5" t="n">
        <v>240850</v>
      </c>
      <c r="C11" s="5" t="n">
        <v>416832</v>
      </c>
      <c r="D11" s="4" t="inlineStr">
        <is>
          <t xml:space="preserve"> </t>
        </is>
      </c>
    </row>
    <row r="12">
      <c r="A12" s="4" t="inlineStr">
        <is>
          <t>Senior Officers [Member] | Performance-Based Restricted Stock Units (RSU)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Fair value of price per share</t>
        </is>
      </c>
      <c r="B14" s="7" t="n">
        <v>5.05</v>
      </c>
      <c r="C14" s="7" t="n">
        <v>2.9</v>
      </c>
      <c r="D14" s="4" t="inlineStr">
        <is>
          <t xml:space="preserve"> </t>
        </is>
      </c>
    </row>
    <row r="15">
      <c r="A15" s="4" t="inlineStr">
        <is>
          <t>Senior Officers [Member] | Performance-Based Restricted Stock Units (RSU) [Member] | Maximum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aximum number of shares awarded</t>
        </is>
      </c>
      <c r="B17" s="5" t="n">
        <v>361275</v>
      </c>
      <c r="C17" s="5" t="n">
        <v>625248</v>
      </c>
      <c r="D17" s="4" t="inlineStr">
        <is>
          <t xml:space="preserve"> </t>
        </is>
      </c>
    </row>
    <row r="18">
      <c r="A18" s="4" t="inlineStr">
        <is>
          <t>Subsequent Event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vidends payable</t>
        </is>
      </c>
      <c r="B20" s="4" t="inlineStr">
        <is>
          <t xml:space="preserve"> </t>
        </is>
      </c>
      <c r="C20" s="4" t="inlineStr">
        <is>
          <t xml:space="preserve"> </t>
        </is>
      </c>
      <c r="D20" s="6" t="n">
        <v>4350</v>
      </c>
    </row>
    <row r="21">
      <c r="A21" s="4" t="inlineStr">
        <is>
          <t>ClassA Warrants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 of warrants exercised</t>
        </is>
      </c>
      <c r="B23" s="5" t="n">
        <v>31015</v>
      </c>
      <c r="C23" s="5" t="n">
        <v>679642</v>
      </c>
      <c r="D23" s="4" t="inlineStr">
        <is>
          <t xml:space="preserve"> </t>
        </is>
      </c>
    </row>
    <row r="24">
      <c r="A24" s="4" t="inlineStr">
        <is>
          <t>Common Class A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Number of shares newly issued</t>
        </is>
      </c>
      <c r="B26" s="5" t="n">
        <v>5884</v>
      </c>
      <c r="C26" s="5" t="n">
        <v>128706</v>
      </c>
      <c r="D26" s="4" t="inlineStr">
        <is>
          <t xml:space="preserve"> </t>
        </is>
      </c>
    </row>
    <row r="27">
      <c r="A27" s="4" t="inlineStr">
        <is>
          <t>Number of shares withheld</t>
        </is>
      </c>
      <c r="B27" s="5" t="n">
        <v>362171</v>
      </c>
      <c r="C27" s="5" t="n">
        <v>333085</v>
      </c>
      <c r="D27" s="4" t="inlineStr">
        <is>
          <t xml:space="preserve"> </t>
        </is>
      </c>
    </row>
    <row r="28">
      <c r="A28" s="4" t="inlineStr">
        <is>
          <t>Share price</t>
        </is>
      </c>
      <c r="B28" s="7" t="n">
        <v>6.03</v>
      </c>
      <c r="C28" s="7" t="n">
        <v>3.51</v>
      </c>
      <c r="D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ommitments Operating Leases (Details) $ in Thousands</t>
        </is>
      </c>
      <c r="B1" s="2" t="inlineStr">
        <is>
          <t>Mar. 31, 2024 USD ($)</t>
        </is>
      </c>
    </row>
    <row r="2">
      <c r="A2" s="3" t="inlineStr">
        <is>
          <t>Leases [Abstract]</t>
        </is>
      </c>
      <c r="B2" s="4" t="inlineStr">
        <is>
          <t xml:space="preserve"> </t>
        </is>
      </c>
    </row>
    <row r="3">
      <c r="A3" s="4" t="inlineStr">
        <is>
          <t>2024</t>
        </is>
      </c>
      <c r="B3" s="6" t="n">
        <v>294428</v>
      </c>
    </row>
    <row r="4">
      <c r="A4" s="4" t="inlineStr">
        <is>
          <t>2025</t>
        </is>
      </c>
      <c r="B4" s="5" t="n">
        <v>306517</v>
      </c>
    </row>
    <row r="5">
      <c r="A5" s="4" t="inlineStr">
        <is>
          <t>2026</t>
        </is>
      </c>
      <c r="B5" s="5" t="n">
        <v>171306</v>
      </c>
    </row>
    <row r="6">
      <c r="A6" s="4" t="inlineStr">
        <is>
          <t>2027</t>
        </is>
      </c>
      <c r="B6" s="5" t="n">
        <v>64559</v>
      </c>
    </row>
    <row r="7">
      <c r="A7" s="4" t="inlineStr">
        <is>
          <t>2028</t>
        </is>
      </c>
      <c r="B7" s="4" t="inlineStr">
        <is>
          <t xml:space="preserve"> </t>
        </is>
      </c>
    </row>
    <row r="8">
      <c r="A8" s="4" t="inlineStr">
        <is>
          <t>Thereafter</t>
        </is>
      </c>
      <c r="B8" s="4" t="inlineStr">
        <is>
          <t xml:space="preserve"> </t>
        </is>
      </c>
    </row>
    <row r="9">
      <c r="A9" s="4" t="inlineStr">
        <is>
          <t>Net minimum lease receipts</t>
        </is>
      </c>
      <c r="B9" s="6" t="n">
        <v>8368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4</t>
        </is>
      </c>
      <c r="C2" s="2" t="inlineStr">
        <is>
          <t>Mar. 31, 2023</t>
        </is>
      </c>
    </row>
    <row r="3">
      <c r="A3" s="4" t="inlineStr">
        <is>
          <t>Future minimum commitments, Remainder of 2024</t>
        </is>
      </c>
      <c r="B3" s="6" t="n">
        <v>7061</v>
      </c>
      <c r="C3" s="4" t="inlineStr">
        <is>
          <t xml:space="preserve"> </t>
        </is>
      </c>
    </row>
    <row r="4">
      <c r="A4" s="4" t="inlineStr">
        <is>
          <t>Future minimum commitments, 2025</t>
        </is>
      </c>
      <c r="B4" s="5" t="n">
        <v>9371</v>
      </c>
      <c r="C4" s="4" t="inlineStr">
        <is>
          <t xml:space="preserve"> </t>
        </is>
      </c>
    </row>
    <row r="5">
      <c r="A5" s="4" t="inlineStr">
        <is>
          <t>Future minimum commitments, 2026</t>
        </is>
      </c>
      <c r="B5" s="5" t="n">
        <v>9371</v>
      </c>
      <c r="C5" s="4" t="inlineStr">
        <is>
          <t xml:space="preserve"> </t>
        </is>
      </c>
    </row>
    <row r="6">
      <c r="A6" s="4" t="inlineStr">
        <is>
          <t>Future minimum commitments, 2027</t>
        </is>
      </c>
      <c r="B6" s="5" t="n">
        <v>9371</v>
      </c>
      <c r="C6" s="4" t="inlineStr">
        <is>
          <t xml:space="preserve"> </t>
        </is>
      </c>
    </row>
    <row r="7">
      <c r="A7" s="4" t="inlineStr">
        <is>
          <t>Future minimum commitments, 2028</t>
        </is>
      </c>
      <c r="B7" s="5" t="n">
        <v>9397</v>
      </c>
      <c r="C7" s="4" t="inlineStr">
        <is>
          <t xml:space="preserve"> </t>
        </is>
      </c>
    </row>
    <row r="8">
      <c r="A8" s="4" t="inlineStr">
        <is>
          <t>Future minimum commitments, thereafter</t>
        </is>
      </c>
      <c r="B8" s="5" t="n">
        <v>14019</v>
      </c>
      <c r="C8" s="4" t="inlineStr">
        <is>
          <t xml:space="preserve"> </t>
        </is>
      </c>
    </row>
    <row r="9">
      <c r="A9" s="4" t="inlineStr">
        <is>
          <t>Non-cash operating activity, right-of-use asset and liability</t>
        </is>
      </c>
      <c r="B9" s="5" t="n">
        <v>34003</v>
      </c>
      <c r="C9" s="4" t="inlineStr">
        <is>
          <t xml:space="preserve"> </t>
        </is>
      </c>
    </row>
    <row r="10">
      <c r="A10" s="4" t="inlineStr">
        <is>
          <t>Time Charter Revenue [Member]</t>
        </is>
      </c>
      <c r="B10" s="4" t="inlineStr">
        <is>
          <t xml:space="preserve"> </t>
        </is>
      </c>
      <c r="C10" s="4" t="inlineStr">
        <is>
          <t xml:space="preserve"> </t>
        </is>
      </c>
    </row>
    <row r="11">
      <c r="A11" s="4" t="inlineStr">
        <is>
          <t>Operating lease, lease income</t>
        </is>
      </c>
      <c r="B11" s="5" t="n">
        <v>95566</v>
      </c>
      <c r="C11" s="6" t="n">
        <v>84434</v>
      </c>
    </row>
    <row r="12">
      <c r="A12" s="4" t="inlineStr">
        <is>
          <t>Straight line rent adjustments</t>
        </is>
      </c>
      <c r="B12" s="5" t="n">
        <v>365</v>
      </c>
      <c r="C12" s="5" t="n">
        <v>294</v>
      </c>
    </row>
    <row r="13">
      <c r="A13" s="4" t="inlineStr">
        <is>
          <t>Operating lease, residual value of leased asset</t>
        </is>
      </c>
      <c r="B13" s="6" t="n">
        <v>450907</v>
      </c>
      <c r="C13" s="6" t="n">
        <v>4486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Shipping Revenues:</t>
        </is>
      </c>
      <c r="B3" s="4" t="inlineStr">
        <is>
          <t xml:space="preserve"> </t>
        </is>
      </c>
      <c r="C3" s="4" t="inlineStr">
        <is>
          <t xml:space="preserve"> </t>
        </is>
      </c>
    </row>
    <row r="4">
      <c r="A4" s="4" t="inlineStr">
        <is>
          <t xml:space="preserve"> Total shipping revenues</t>
        </is>
      </c>
      <c r="B4" s="6" t="n">
        <v>117497</v>
      </c>
      <c r="C4" s="6" t="n">
        <v>113791</v>
      </c>
    </row>
    <row r="5">
      <c r="A5" s="3" t="inlineStr">
        <is>
          <t>Operating Expenses:</t>
        </is>
      </c>
      <c r="B5" s="4" t="inlineStr">
        <is>
          <t xml:space="preserve"> </t>
        </is>
      </c>
      <c r="C5" s="4" t="inlineStr">
        <is>
          <t xml:space="preserve"> </t>
        </is>
      </c>
    </row>
    <row r="6">
      <c r="A6" s="4" t="inlineStr">
        <is>
          <t>Voyage expenses</t>
        </is>
      </c>
      <c r="B6" s="5" t="n">
        <v>6805</v>
      </c>
      <c r="C6" s="5" t="n">
        <v>9056</v>
      </c>
    </row>
    <row r="7">
      <c r="A7" s="4" t="inlineStr">
        <is>
          <t>Vessel expenses</t>
        </is>
      </c>
      <c r="B7" s="5" t="n">
        <v>42038</v>
      </c>
      <c r="C7" s="5" t="n">
        <v>42571</v>
      </c>
    </row>
    <row r="8">
      <c r="A8" s="4" t="inlineStr">
        <is>
          <t>Charter hire expenses</t>
        </is>
      </c>
      <c r="B8" s="5" t="n">
        <v>16818</v>
      </c>
      <c r="C8" s="5" t="n">
        <v>15737</v>
      </c>
    </row>
    <row r="9">
      <c r="A9" s="4" t="inlineStr">
        <is>
          <t>Depreciation and amortization</t>
        </is>
      </c>
      <c r="B9" s="5" t="n">
        <v>17994</v>
      </c>
      <c r="C9" s="5" t="n">
        <v>16048</v>
      </c>
    </row>
    <row r="10">
      <c r="A10" s="4" t="inlineStr">
        <is>
          <t>General and administrative</t>
        </is>
      </c>
      <c r="B10" s="5" t="n">
        <v>10354</v>
      </c>
      <c r="C10" s="5" t="n">
        <v>7843</v>
      </c>
    </row>
    <row r="11">
      <c r="A11" s="4" t="inlineStr">
        <is>
          <t>Total operating expenses</t>
        </is>
      </c>
      <c r="B11" s="5" t="n">
        <v>94009</v>
      </c>
      <c r="C11" s="5" t="n">
        <v>91255</v>
      </c>
    </row>
    <row r="12">
      <c r="A12" s="4" t="inlineStr">
        <is>
          <t>Operating income</t>
        </is>
      </c>
      <c r="B12" s="5" t="n">
        <v>23488</v>
      </c>
      <c r="C12" s="5" t="n">
        <v>22536</v>
      </c>
    </row>
    <row r="13">
      <c r="A13" s="4" t="inlineStr">
        <is>
          <t>Other income, net</t>
        </is>
      </c>
      <c r="B13" s="5" t="n">
        <v>1235</v>
      </c>
      <c r="C13" s="5" t="n">
        <v>1080</v>
      </c>
    </row>
    <row r="14">
      <c r="A14" s="4" t="inlineStr">
        <is>
          <t>Income before interest expense and income taxes</t>
        </is>
      </c>
      <c r="B14" s="5" t="n">
        <v>24723</v>
      </c>
      <c r="C14" s="5" t="n">
        <v>23616</v>
      </c>
    </row>
    <row r="15">
      <c r="A15" s="4" t="inlineStr">
        <is>
          <t>Interest expense, net</t>
        </is>
      </c>
      <c r="B15" s="5" t="n">
        <v>-6782</v>
      </c>
      <c r="C15" s="5" t="n">
        <v>-8156</v>
      </c>
    </row>
    <row r="16">
      <c r="A16" s="4" t="inlineStr">
        <is>
          <t>Income before income taxes</t>
        </is>
      </c>
      <c r="B16" s="5" t="n">
        <v>17941</v>
      </c>
      <c r="C16" s="5" t="n">
        <v>15460</v>
      </c>
    </row>
    <row r="17">
      <c r="A17" s="4" t="inlineStr">
        <is>
          <t>Income tax expense</t>
        </is>
      </c>
      <c r="B17" s="5" t="n">
        <v>-3300</v>
      </c>
      <c r="C17" s="5" t="n">
        <v>-3321</v>
      </c>
    </row>
    <row r="18">
      <c r="A18" s="4" t="inlineStr">
        <is>
          <t>Net income</t>
        </is>
      </c>
      <c r="B18" s="6" t="n">
        <v>14641</v>
      </c>
      <c r="C18" s="6" t="n">
        <v>12139</v>
      </c>
    </row>
    <row r="19">
      <c r="A19" s="3" t="inlineStr">
        <is>
          <t>Weighted Average Number of Common Shares Outstanding:</t>
        </is>
      </c>
      <c r="B19" s="4" t="inlineStr">
        <is>
          <t xml:space="preserve"> </t>
        </is>
      </c>
      <c r="C19" s="4" t="inlineStr">
        <is>
          <t xml:space="preserve"> </t>
        </is>
      </c>
    </row>
    <row r="20">
      <c r="A20" s="4" t="inlineStr">
        <is>
          <t>Basic - Class A</t>
        </is>
      </c>
      <c r="B20" s="5" t="n">
        <v>71901503</v>
      </c>
      <c r="C20" s="5" t="n">
        <v>82006666</v>
      </c>
    </row>
    <row r="21">
      <c r="A21" s="4" t="inlineStr">
        <is>
          <t>Diluted - Class A</t>
        </is>
      </c>
      <c r="B21" s="5" t="n">
        <v>75159109</v>
      </c>
      <c r="C21" s="5" t="n">
        <v>85340906</v>
      </c>
    </row>
    <row r="22">
      <c r="A22" s="3" t="inlineStr">
        <is>
          <t>Per Share Amounts:</t>
        </is>
      </c>
      <c r="B22" s="4" t="inlineStr">
        <is>
          <t xml:space="preserve"> </t>
        </is>
      </c>
      <c r="C22" s="4" t="inlineStr">
        <is>
          <t xml:space="preserve"> </t>
        </is>
      </c>
    </row>
    <row r="23">
      <c r="A23" s="4" t="inlineStr">
        <is>
          <t>Basic net income - Class A</t>
        </is>
      </c>
      <c r="B23" s="7" t="n">
        <v>0.2</v>
      </c>
      <c r="C23" s="7" t="n">
        <v>0.15</v>
      </c>
    </row>
    <row r="24">
      <c r="A24" s="4" t="inlineStr">
        <is>
          <t>Diluted net income - Class A</t>
        </is>
      </c>
      <c r="B24" s="7" t="n">
        <v>0.19</v>
      </c>
      <c r="C24" s="7" t="n">
        <v>0.14</v>
      </c>
    </row>
    <row r="25">
      <c r="A25" s="4" t="inlineStr">
        <is>
          <t>Time and Bareboat Charter Revenues [Member]</t>
        </is>
      </c>
      <c r="B25" s="4" t="inlineStr">
        <is>
          <t xml:space="preserve"> </t>
        </is>
      </c>
      <c r="C25" s="4" t="inlineStr">
        <is>
          <t xml:space="preserve"> </t>
        </is>
      </c>
    </row>
    <row r="26">
      <c r="A26" s="3" t="inlineStr">
        <is>
          <t>Shipping Revenues:</t>
        </is>
      </c>
      <c r="B26" s="4" t="inlineStr">
        <is>
          <t xml:space="preserve"> </t>
        </is>
      </c>
      <c r="C26" s="4" t="inlineStr">
        <is>
          <t xml:space="preserve"> </t>
        </is>
      </c>
    </row>
    <row r="27">
      <c r="A27" s="4" t="inlineStr">
        <is>
          <t xml:space="preserve"> Total shipping revenues</t>
        </is>
      </c>
      <c r="B27" s="6" t="n">
        <v>95931</v>
      </c>
      <c r="C27" s="6" t="n">
        <v>84140</v>
      </c>
    </row>
    <row r="28">
      <c r="A28" s="4" t="inlineStr">
        <is>
          <t>Voyage Charter Revenues [Member]</t>
        </is>
      </c>
      <c r="B28" s="4" t="inlineStr">
        <is>
          <t xml:space="preserve"> </t>
        </is>
      </c>
      <c r="C28" s="4" t="inlineStr">
        <is>
          <t xml:space="preserve"> </t>
        </is>
      </c>
    </row>
    <row r="29">
      <c r="A29" s="3" t="inlineStr">
        <is>
          <t>Shipping Revenues:</t>
        </is>
      </c>
      <c r="B29" s="4" t="inlineStr">
        <is>
          <t xml:space="preserve"> </t>
        </is>
      </c>
      <c r="C29" s="4" t="inlineStr">
        <is>
          <t xml:space="preserve"> </t>
        </is>
      </c>
    </row>
    <row r="30">
      <c r="A30" s="4" t="inlineStr">
        <is>
          <t xml:space="preserve"> Total shipping revenues</t>
        </is>
      </c>
      <c r="B30" s="6" t="n">
        <v>21566</v>
      </c>
      <c r="C30" s="6" t="n">
        <v>296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t>
        </is>
      </c>
      <c r="B4" s="6" t="n">
        <v>14641</v>
      </c>
      <c r="C4" s="6" t="n">
        <v>12139</v>
      </c>
    </row>
    <row r="5">
      <c r="A5" s="3" t="inlineStr">
        <is>
          <t>Defined benefit pension and other postretirement benefit plans:</t>
        </is>
      </c>
      <c r="B5" s="4" t="inlineStr">
        <is>
          <t xml:space="preserve"> </t>
        </is>
      </c>
      <c r="C5" s="4" t="inlineStr">
        <is>
          <t xml:space="preserve"> </t>
        </is>
      </c>
    </row>
    <row r="6">
      <c r="A6" s="4" t="inlineStr">
        <is>
          <t>Net change in unrecognized prior service costs</t>
        </is>
      </c>
      <c r="B6" s="5" t="n">
        <v>-179</v>
      </c>
      <c r="C6" s="5" t="n">
        <v>-208</v>
      </c>
    </row>
    <row r="7">
      <c r="A7" s="4" t="inlineStr">
        <is>
          <t>Net change in unrecognized actuarial losses</t>
        </is>
      </c>
      <c r="B7" s="5" t="n">
        <v>-25</v>
      </c>
      <c r="C7" s="5" t="n">
        <v>16</v>
      </c>
    </row>
    <row r="8">
      <c r="A8" s="4" t="inlineStr">
        <is>
          <t>Other comprehensive loss</t>
        </is>
      </c>
      <c r="B8" s="5" t="n">
        <v>-204</v>
      </c>
      <c r="C8" s="5" t="n">
        <v>-192</v>
      </c>
    </row>
    <row r="9">
      <c r="A9" s="4" t="inlineStr">
        <is>
          <t>Comprehensive income</t>
        </is>
      </c>
      <c r="B9" s="6" t="n">
        <v>14437</v>
      </c>
      <c r="C9" s="6" t="n">
        <v>119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4641</v>
      </c>
      <c r="C4" s="6" t="n">
        <v>12139</v>
      </c>
    </row>
    <row r="5">
      <c r="A5" s="3" t="inlineStr">
        <is>
          <t>Items included in net income not affecting cash flows:</t>
        </is>
      </c>
      <c r="B5" s="4" t="inlineStr">
        <is>
          <t xml:space="preserve"> </t>
        </is>
      </c>
      <c r="C5" s="4" t="inlineStr">
        <is>
          <t xml:space="preserve"> </t>
        </is>
      </c>
    </row>
    <row r="6">
      <c r="A6" s="4" t="inlineStr">
        <is>
          <t>Depreciation and amortization</t>
        </is>
      </c>
      <c r="B6" s="5" t="n">
        <v>17994</v>
      </c>
      <c r="C6" s="5" t="n">
        <v>16048</v>
      </c>
    </row>
    <row r="7">
      <c r="A7" s="4" t="inlineStr">
        <is>
          <t>Amortization of debt discount and other deferred financing costs</t>
        </is>
      </c>
      <c r="B7" s="5" t="n">
        <v>283</v>
      </c>
      <c r="C7" s="5" t="n">
        <v>282</v>
      </c>
    </row>
    <row r="8">
      <c r="A8" s="4" t="inlineStr">
        <is>
          <t>Compensation relating to restricted stock awards and stock option grants</t>
        </is>
      </c>
      <c r="B8" s="5" t="n">
        <v>918</v>
      </c>
      <c r="C8" s="5" t="n">
        <v>800</v>
      </c>
    </row>
    <row r="9">
      <c r="A9" s="4" t="inlineStr">
        <is>
          <t>Deferred income tax expense</t>
        </is>
      </c>
      <c r="B9" s="5" t="n">
        <v>3148</v>
      </c>
      <c r="C9" s="5" t="n">
        <v>3287</v>
      </c>
    </row>
    <row r="10">
      <c r="A10" s="4" t="inlineStr">
        <is>
          <t>Interest on finance lease liabilities</t>
        </is>
      </c>
      <c r="B10" s="4" t="inlineStr">
        <is>
          <t xml:space="preserve"> </t>
        </is>
      </c>
      <c r="C10" s="5" t="n">
        <v>370</v>
      </c>
    </row>
    <row r="11">
      <c r="A11" s="4" t="inlineStr">
        <is>
          <t>Non-cash operating lease expense</t>
        </is>
      </c>
      <c r="B11" s="5" t="n">
        <v>16986</v>
      </c>
      <c r="C11" s="5" t="n">
        <v>15892</v>
      </c>
    </row>
    <row r="12">
      <c r="A12" s="4" t="inlineStr">
        <is>
          <t>Payments for drydocking</t>
        </is>
      </c>
      <c r="B12" s="5" t="n">
        <v>-5456</v>
      </c>
      <c r="C12" s="5" t="n">
        <v>-1918</v>
      </c>
    </row>
    <row r="13">
      <c r="A13" s="4" t="inlineStr">
        <is>
          <t>Operating lease liabilities</t>
        </is>
      </c>
      <c r="B13" s="5" t="n">
        <v>-17133</v>
      </c>
      <c r="C13" s="5" t="n">
        <v>-16292</v>
      </c>
    </row>
    <row r="14">
      <c r="A14" s="4" t="inlineStr">
        <is>
          <t>Changes in operating assets and liabilities, net</t>
        </is>
      </c>
      <c r="B14" s="5" t="n">
        <v>-6638</v>
      </c>
      <c r="C14" s="5" t="n">
        <v>5088</v>
      </c>
    </row>
    <row r="15">
      <c r="A15" s="4" t="inlineStr">
        <is>
          <t>Net cash provided by operating activities</t>
        </is>
      </c>
      <c r="B15" s="5" t="n">
        <v>24743</v>
      </c>
      <c r="C15" s="5" t="n">
        <v>35696</v>
      </c>
    </row>
    <row r="16">
      <c r="A16" s="3" t="inlineStr">
        <is>
          <t>Cash Flows from Investing Activities:</t>
        </is>
      </c>
      <c r="B16" s="4" t="inlineStr">
        <is>
          <t xml:space="preserve"> </t>
        </is>
      </c>
      <c r="C16" s="4" t="inlineStr">
        <is>
          <t xml:space="preserve"> </t>
        </is>
      </c>
    </row>
    <row r="17">
      <c r="A17" s="4" t="inlineStr">
        <is>
          <t>Expenditures for vessels and vessel improvements</t>
        </is>
      </c>
      <c r="B17" s="5" t="n">
        <v>-5782</v>
      </c>
      <c r="C17" s="5" t="n">
        <v>-454</v>
      </c>
    </row>
    <row r="18">
      <c r="A18" s="4" t="inlineStr">
        <is>
          <t>Net cash used in investing activities</t>
        </is>
      </c>
      <c r="B18" s="5" t="n">
        <v>-5782</v>
      </c>
      <c r="C18" s="5" t="n">
        <v>-454</v>
      </c>
    </row>
    <row r="19">
      <c r="A19" s="3" t="inlineStr">
        <is>
          <t>Cash Flows from Financing Activities:</t>
        </is>
      </c>
      <c r="B19" s="4" t="inlineStr">
        <is>
          <t xml:space="preserve"> </t>
        </is>
      </c>
      <c r="C19" s="4" t="inlineStr">
        <is>
          <t xml:space="preserve"> </t>
        </is>
      </c>
    </row>
    <row r="20">
      <c r="A20" s="4" t="inlineStr">
        <is>
          <t>Payments on debt</t>
        </is>
      </c>
      <c r="B20" s="5" t="n">
        <v>-6571</v>
      </c>
      <c r="C20" s="5" t="n">
        <v>-5787</v>
      </c>
    </row>
    <row r="21">
      <c r="A21" s="4" t="inlineStr">
        <is>
          <t>Tax withholding on share-based awards</t>
        </is>
      </c>
      <c r="B21" s="5" t="n">
        <v>-2184</v>
      </c>
      <c r="C21" s="5" t="n">
        <v>-1168</v>
      </c>
    </row>
    <row r="22">
      <c r="A22" s="4" t="inlineStr">
        <is>
          <t>Dividends paid</t>
        </is>
      </c>
      <c r="B22" s="5" t="n">
        <v>-4256</v>
      </c>
      <c r="C22" s="4" t="inlineStr">
        <is>
          <t xml:space="preserve"> </t>
        </is>
      </c>
    </row>
    <row r="23">
      <c r="A23" s="4" t="inlineStr">
        <is>
          <t>Deferred financing costs paid for debt amendments</t>
        </is>
      </c>
      <c r="B23" s="5" t="n">
        <v>-4</v>
      </c>
      <c r="C23" s="5" t="n">
        <v>-40</v>
      </c>
    </row>
    <row r="24">
      <c r="A24" s="4" t="inlineStr">
        <is>
          <t>Payments on principal portion of finance lease liabilities</t>
        </is>
      </c>
      <c r="B24" s="4" t="inlineStr">
        <is>
          <t xml:space="preserve"> </t>
        </is>
      </c>
      <c r="C24" s="5" t="n">
        <v>-1026</v>
      </c>
    </row>
    <row r="25">
      <c r="A25" s="4" t="inlineStr">
        <is>
          <t>Purchases of treasury stock and Class A warrants</t>
        </is>
      </c>
      <c r="B25" s="4" t="inlineStr">
        <is>
          <t xml:space="preserve"> </t>
        </is>
      </c>
      <c r="C25" s="5" t="n">
        <v>-1862</v>
      </c>
    </row>
    <row r="26">
      <c r="A26" s="4" t="inlineStr">
        <is>
          <t>Net cash used in financing activities</t>
        </is>
      </c>
      <c r="B26" s="5" t="n">
        <v>-13015</v>
      </c>
      <c r="C26" s="5" t="n">
        <v>-9883</v>
      </c>
    </row>
    <row r="27">
      <c r="A27" s="4" t="inlineStr">
        <is>
          <t>Net increase in cash and cash equivalents</t>
        </is>
      </c>
      <c r="B27" s="5" t="n">
        <v>5946</v>
      </c>
      <c r="C27" s="5" t="n">
        <v>25359</v>
      </c>
    </row>
    <row r="28">
      <c r="A28" s="4" t="inlineStr">
        <is>
          <t>Cash and cash equivalents at beginning of period</t>
        </is>
      </c>
      <c r="B28" s="5" t="n">
        <v>76257</v>
      </c>
      <c r="C28" s="5" t="n">
        <v>78732</v>
      </c>
    </row>
    <row r="29">
      <c r="A29" s="4" t="inlineStr">
        <is>
          <t>Cash and cash equivalents at end of period</t>
        </is>
      </c>
      <c r="B29" s="6" t="n">
        <v>82203</v>
      </c>
      <c r="C29" s="6" t="n">
        <v>104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32" customWidth="1" min="7" max="7"/>
    <col width="37" customWidth="1" min="8" max="8"/>
    <col width="13" customWidth="1" min="9" max="9"/>
    <col width="13" customWidth="1" min="10" max="10"/>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Treasury Stock, Common [Member]</t>
        </is>
      </c>
      <c r="H1" s="2" t="inlineStr">
        <is>
          <t>AOCI Attributable to Parent [Member]</t>
        </is>
      </c>
      <c r="I1" s="2" t="inlineStr">
        <is>
          <t>[3]</t>
        </is>
      </c>
      <c r="J1" s="2" t="inlineStr">
        <is>
          <t>Total</t>
        </is>
      </c>
    </row>
    <row r="2">
      <c r="A2" s="4" t="inlineStr">
        <is>
          <t>Balance at Dec. 31, 2022</t>
        </is>
      </c>
      <c r="B2" s="6" t="n">
        <v>883</v>
      </c>
      <c r="D2" s="6" t="n">
        <v>597455</v>
      </c>
      <c r="F2" s="6" t="n">
        <v>-233023</v>
      </c>
      <c r="G2" s="6" t="n">
        <v>-29040</v>
      </c>
      <c r="H2" s="6" t="n">
        <v>3410</v>
      </c>
      <c r="J2" s="6" t="n">
        <v>339685</v>
      </c>
    </row>
    <row r="3">
      <c r="A3" s="4" t="inlineStr">
        <is>
          <t>Net income</t>
        </is>
      </c>
      <c r="B3" s="4" t="inlineStr">
        <is>
          <t xml:space="preserve"> </t>
        </is>
      </c>
      <c r="D3" s="4" t="inlineStr">
        <is>
          <t xml:space="preserve"> </t>
        </is>
      </c>
      <c r="F3" s="5" t="n">
        <v>12139</v>
      </c>
      <c r="G3" s="4" t="inlineStr">
        <is>
          <t xml:space="preserve"> </t>
        </is>
      </c>
      <c r="H3" s="4" t="inlineStr">
        <is>
          <t xml:space="preserve"> </t>
        </is>
      </c>
      <c r="J3" s="5" t="n">
        <v>12139</v>
      </c>
    </row>
    <row r="4">
      <c r="A4" s="4" t="inlineStr">
        <is>
          <t>Other comprehensive loss</t>
        </is>
      </c>
      <c r="B4" s="4" t="inlineStr">
        <is>
          <t xml:space="preserve"> </t>
        </is>
      </c>
      <c r="D4" s="4" t="inlineStr">
        <is>
          <t xml:space="preserve"> </t>
        </is>
      </c>
      <c r="F4" s="4" t="inlineStr">
        <is>
          <t xml:space="preserve"> </t>
        </is>
      </c>
      <c r="G4" s="4" t="inlineStr">
        <is>
          <t xml:space="preserve"> </t>
        </is>
      </c>
      <c r="H4" s="5" t="n">
        <v>-192</v>
      </c>
      <c r="J4" s="5" t="n">
        <v>-192</v>
      </c>
    </row>
    <row r="5">
      <c r="A5" s="4" t="inlineStr">
        <is>
          <t>Forfeitures, cancellations, issuance and vesting of restricted stock awards, net</t>
        </is>
      </c>
      <c r="B5" s="5" t="n">
        <v>8</v>
      </c>
      <c r="D5" s="5" t="n">
        <v>-1176</v>
      </c>
      <c r="F5" s="4" t="inlineStr">
        <is>
          <t xml:space="preserve"> </t>
        </is>
      </c>
      <c r="G5" s="4" t="inlineStr">
        <is>
          <t xml:space="preserve"> </t>
        </is>
      </c>
      <c r="H5" s="4" t="inlineStr">
        <is>
          <t xml:space="preserve"> </t>
        </is>
      </c>
      <c r="J5" s="5" t="n">
        <v>-1168</v>
      </c>
    </row>
    <row r="6">
      <c r="A6" s="4" t="inlineStr">
        <is>
          <t>Compensation related to Class A restricted stock awards</t>
        </is>
      </c>
      <c r="B6" s="4" t="inlineStr">
        <is>
          <t xml:space="preserve"> </t>
        </is>
      </c>
      <c r="D6" s="5" t="n">
        <v>800</v>
      </c>
      <c r="F6" s="4" t="inlineStr">
        <is>
          <t xml:space="preserve"> </t>
        </is>
      </c>
      <c r="G6" s="4" t="inlineStr">
        <is>
          <t xml:space="preserve"> </t>
        </is>
      </c>
      <c r="H6" s="4" t="inlineStr">
        <is>
          <t xml:space="preserve"> </t>
        </is>
      </c>
      <c r="J6" s="5" t="n">
        <v>800</v>
      </c>
    </row>
    <row r="7">
      <c r="A7" s="4" t="inlineStr">
        <is>
          <t>Conversion of Class A warrants to Class A common stock</t>
        </is>
      </c>
      <c r="B7" s="5" t="n">
        <v>1</v>
      </c>
      <c r="D7" s="5" t="n">
        <v>-1</v>
      </c>
      <c r="F7" s="4" t="inlineStr">
        <is>
          <t xml:space="preserve"> </t>
        </is>
      </c>
      <c r="G7" s="4" t="inlineStr">
        <is>
          <t xml:space="preserve"> </t>
        </is>
      </c>
      <c r="H7" s="4" t="inlineStr">
        <is>
          <t xml:space="preserve"> </t>
        </is>
      </c>
      <c r="J7" s="4" t="inlineStr">
        <is>
          <t xml:space="preserve"> </t>
        </is>
      </c>
    </row>
    <row r="8">
      <c r="A8" s="4" t="inlineStr">
        <is>
          <t>Purchases of treasury stock</t>
        </is>
      </c>
      <c r="B8" s="4" t="inlineStr">
        <is>
          <t xml:space="preserve"> </t>
        </is>
      </c>
      <c r="D8" s="4" t="inlineStr">
        <is>
          <t xml:space="preserve"> </t>
        </is>
      </c>
      <c r="F8" s="4" t="inlineStr">
        <is>
          <t xml:space="preserve"> </t>
        </is>
      </c>
      <c r="G8" s="5" t="n">
        <v>-1862</v>
      </c>
      <c r="H8" s="4" t="inlineStr">
        <is>
          <t xml:space="preserve"> </t>
        </is>
      </c>
      <c r="J8" s="5" t="n">
        <v>-1862</v>
      </c>
    </row>
    <row r="9">
      <c r="A9" s="4" t="inlineStr">
        <is>
          <t>Balance at Mar. 31, 2023</t>
        </is>
      </c>
      <c r="B9" s="5" t="n">
        <v>892</v>
      </c>
      <c r="D9" s="5" t="n">
        <v>597078</v>
      </c>
      <c r="F9" s="5" t="n">
        <v>-220884</v>
      </c>
      <c r="G9" s="5" t="n">
        <v>-30902</v>
      </c>
      <c r="H9" s="5" t="n">
        <v>3218</v>
      </c>
      <c r="J9" s="5" t="n">
        <v>349402</v>
      </c>
    </row>
    <row r="10">
      <c r="A10" s="4" t="inlineStr">
        <is>
          <t>Balance at Dec. 31, 2023</t>
        </is>
      </c>
      <c r="B10" s="5" t="n">
        <v>895</v>
      </c>
      <c r="D10" s="5" t="n">
        <v>588361</v>
      </c>
      <c r="F10" s="5" t="n">
        <v>-174825</v>
      </c>
      <c r="G10" s="5" t="n">
        <v>-64380</v>
      </c>
      <c r="H10" s="5" t="n">
        <v>4002</v>
      </c>
      <c r="J10" s="5" t="n">
        <v>354053</v>
      </c>
    </row>
    <row r="11">
      <c r="A11" s="4" t="inlineStr">
        <is>
          <t>Net income</t>
        </is>
      </c>
      <c r="B11" s="4" t="inlineStr">
        <is>
          <t xml:space="preserve"> </t>
        </is>
      </c>
      <c r="D11" s="4" t="inlineStr">
        <is>
          <t xml:space="preserve"> </t>
        </is>
      </c>
      <c r="F11" s="5" t="n">
        <v>14641</v>
      </c>
      <c r="G11" s="4" t="inlineStr">
        <is>
          <t xml:space="preserve"> </t>
        </is>
      </c>
      <c r="H11" s="4" t="inlineStr">
        <is>
          <t xml:space="preserve"> </t>
        </is>
      </c>
      <c r="J11" s="5" t="n">
        <v>14641</v>
      </c>
    </row>
    <row r="12">
      <c r="A12" s="4" t="inlineStr">
        <is>
          <t>Other comprehensive loss</t>
        </is>
      </c>
      <c r="B12" s="4" t="inlineStr">
        <is>
          <t xml:space="preserve"> </t>
        </is>
      </c>
      <c r="D12" s="4" t="inlineStr">
        <is>
          <t xml:space="preserve"> </t>
        </is>
      </c>
      <c r="F12" s="4" t="inlineStr">
        <is>
          <t xml:space="preserve"> </t>
        </is>
      </c>
      <c r="G12" s="4" t="inlineStr">
        <is>
          <t xml:space="preserve"> </t>
        </is>
      </c>
      <c r="H12" s="5" t="n">
        <v>-204</v>
      </c>
      <c r="J12" s="5" t="n">
        <v>-204</v>
      </c>
    </row>
    <row r="13">
      <c r="A13" s="4" t="inlineStr">
        <is>
          <t>Forfeitures, cancellations, issuance and vesting of restricted stock awards, net</t>
        </is>
      </c>
      <c r="B13" s="5" t="n">
        <v>8</v>
      </c>
      <c r="D13" s="5" t="n">
        <v>-2192</v>
      </c>
      <c r="F13" s="4" t="inlineStr">
        <is>
          <t xml:space="preserve"> </t>
        </is>
      </c>
      <c r="G13" s="4" t="inlineStr">
        <is>
          <t xml:space="preserve"> </t>
        </is>
      </c>
      <c r="H13" s="4" t="inlineStr">
        <is>
          <t xml:space="preserve"> </t>
        </is>
      </c>
      <c r="J13" s="5" t="n">
        <v>-2184</v>
      </c>
    </row>
    <row r="14">
      <c r="A14" s="4" t="inlineStr">
        <is>
          <t>Compensation related to Class A restricted stock awards</t>
        </is>
      </c>
      <c r="B14" s="4" t="inlineStr">
        <is>
          <t xml:space="preserve"> </t>
        </is>
      </c>
      <c r="D14" s="5" t="n">
        <v>918</v>
      </c>
      <c r="F14" s="4" t="inlineStr">
        <is>
          <t xml:space="preserve"> </t>
        </is>
      </c>
      <c r="G14" s="4" t="inlineStr">
        <is>
          <t xml:space="preserve"> </t>
        </is>
      </c>
      <c r="H14" s="4" t="inlineStr">
        <is>
          <t xml:space="preserve"> </t>
        </is>
      </c>
      <c r="J14" s="5" t="n">
        <v>918</v>
      </c>
    </row>
    <row r="15">
      <c r="A15" s="4" t="inlineStr">
        <is>
          <t>Dividends declared</t>
        </is>
      </c>
      <c r="B15" s="4" t="inlineStr">
        <is>
          <t xml:space="preserve"> </t>
        </is>
      </c>
      <c r="D15" s="4" t="inlineStr">
        <is>
          <t xml:space="preserve"> </t>
        </is>
      </c>
      <c r="F15" s="5" t="n">
        <v>-4350</v>
      </c>
      <c r="G15" s="4" t="inlineStr">
        <is>
          <t xml:space="preserve"> </t>
        </is>
      </c>
      <c r="H15" s="4" t="inlineStr">
        <is>
          <t xml:space="preserve"> </t>
        </is>
      </c>
      <c r="J15" s="5" t="n">
        <v>-4350</v>
      </c>
    </row>
    <row r="16">
      <c r="A16" s="4" t="inlineStr">
        <is>
          <t>Balance at Mar. 31, 2024</t>
        </is>
      </c>
      <c r="B16" s="6" t="n">
        <v>903</v>
      </c>
      <c r="D16" s="6" t="n">
        <v>587087</v>
      </c>
      <c r="F16" s="6" t="n">
        <v>-164534</v>
      </c>
      <c r="G16" s="6" t="n">
        <v>-64380</v>
      </c>
      <c r="H16" s="6" t="n">
        <v>3798</v>
      </c>
      <c r="J16" s="6" t="n">
        <v>362874</v>
      </c>
    </row>
    <row r="17"/>
    <row r="18">
      <c r="A18" s="4" t="inlineStr">
        <is>
          <t>[1]Par
value $ 0.01 166,666,666 90,323,906 89,191,275 71,724,847 78,693,369 4,229,904 18,372,136</t>
        </is>
      </c>
    </row>
  </sheetData>
  <mergeCells count="47">
    <mergeCell ref="B2:C2"/>
    <mergeCell ref="D2:E2"/>
    <mergeCell ref="H2:I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A17:J17"/>
    <mergeCell ref="A18:J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Mar. 31, 2024</t>
        </is>
      </c>
      <c r="C1" s="2" t="inlineStr">
        <is>
          <t>Mar. 31, 2023</t>
        </is>
      </c>
    </row>
    <row r="2">
      <c r="A2" s="3" t="inlineStr">
        <is>
          <t>Statement of Stockholders' Equity [Abstract]</t>
        </is>
      </c>
      <c r="B2" s="4" t="inlineStr">
        <is>
          <t xml:space="preserve"> </t>
        </is>
      </c>
      <c r="C2" s="4" t="inlineStr">
        <is>
          <t xml:space="preserve"> </t>
        </is>
      </c>
    </row>
    <row r="3">
      <c r="A3" s="4" t="inlineStr">
        <is>
          <t>Class A common stock, par value</t>
        </is>
      </c>
      <c r="B3" s="7" t="n">
        <v>0.01</v>
      </c>
      <c r="C3" s="7" t="n">
        <v>0.01</v>
      </c>
    </row>
    <row r="4">
      <c r="A4" s="4" t="inlineStr">
        <is>
          <t>Class A common stock, shares authorized</t>
        </is>
      </c>
      <c r="B4" s="5" t="n">
        <v>166666666</v>
      </c>
      <c r="C4" s="5" t="n">
        <v>166666666</v>
      </c>
    </row>
    <row r="5">
      <c r="A5" s="4" t="inlineStr">
        <is>
          <t>Class A common stock, shares issued</t>
        </is>
      </c>
      <c r="B5" s="5" t="n">
        <v>90323906</v>
      </c>
      <c r="C5" s="5" t="n">
        <v>89191275</v>
      </c>
    </row>
    <row r="6">
      <c r="A6" s="4" t="inlineStr">
        <is>
          <t>Class A common stock, shares outstanding</t>
        </is>
      </c>
      <c r="B6" s="5" t="n">
        <v>71724847</v>
      </c>
      <c r="C6" s="5" t="n">
        <v>78693369</v>
      </c>
    </row>
    <row r="7">
      <c r="A7" s="4" t="inlineStr">
        <is>
          <t>Class A warrants outstanding</t>
        </is>
      </c>
      <c r="B7" s="5" t="n">
        <v>4229904</v>
      </c>
      <c r="C7" s="5" t="n">
        <v>183721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GAAP”). In the opinion of management, all adjustments
(consisting of normal recurring accruals) considered necessary for a fair statement of the results have been included. Operating results
for the three months ended March 31, 2024 are not necessarily indicative of the results that may be expected for the year ending December
31, 2024 or for any other period. The
condensed consolidated balance sheet as of December 31, 2023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3 (the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5:37Z</dcterms:created>
  <dcterms:modified xmlns:dcterms="http://purl.org/dc/terms/" xmlns:xsi="http://www.w3.org/2001/XMLSchema-instance" xsi:type="dcterms:W3CDTF">2024-05-10T20:05:37Z</dcterms:modified>
</cp:coreProperties>
</file>